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Lines of Credit, Long-Term Debt" sheetId="12" state="visible" r:id="rId12"/>
    <sheet xmlns:r="http://schemas.openxmlformats.org/officeDocument/2006/relationships" name="Derivatives and Fair Value of F" sheetId="13" state="visible" r:id="rId13"/>
    <sheet xmlns:r="http://schemas.openxmlformats.org/officeDocument/2006/relationships" name="Stockholders' Equity and Accumu" sheetId="14" state="visible" r:id="rId14"/>
    <sheet xmlns:r="http://schemas.openxmlformats.org/officeDocument/2006/relationships" name="Segment Information" sheetId="15" state="visible" r:id="rId15"/>
    <sheet xmlns:r="http://schemas.openxmlformats.org/officeDocument/2006/relationships" name="Insider Trading Arrangements" sheetId="16" state="visible" r:id="rId16"/>
    <sheet xmlns:r="http://schemas.openxmlformats.org/officeDocument/2006/relationships" name="Basis of Presentation and Accou" sheetId="17" state="visible" r:id="rId17"/>
    <sheet xmlns:r="http://schemas.openxmlformats.org/officeDocument/2006/relationships" name="Basis of Presentation and Acc_2" sheetId="18" state="visible" r:id="rId18"/>
    <sheet xmlns:r="http://schemas.openxmlformats.org/officeDocument/2006/relationships" name="Investments (Tables)" sheetId="19" state="visible" r:id="rId19"/>
    <sheet xmlns:r="http://schemas.openxmlformats.org/officeDocument/2006/relationships" name="Inventories (Tables)" sheetId="20" state="visible" r:id="rId20"/>
    <sheet xmlns:r="http://schemas.openxmlformats.org/officeDocument/2006/relationships" name="Lines of Credit, Long-Term De_2" sheetId="21" state="visible" r:id="rId21"/>
    <sheet xmlns:r="http://schemas.openxmlformats.org/officeDocument/2006/relationships" name="Derivatives and Fair Value of_2" sheetId="22" state="visible" r:id="rId22"/>
    <sheet xmlns:r="http://schemas.openxmlformats.org/officeDocument/2006/relationships" name="Stockholders Equity and Accumul" sheetId="23" state="visible" r:id="rId23"/>
    <sheet xmlns:r="http://schemas.openxmlformats.org/officeDocument/2006/relationships" name="Segment Information (Tables)" sheetId="24" state="visible" r:id="rId24"/>
    <sheet xmlns:r="http://schemas.openxmlformats.org/officeDocument/2006/relationships" name="Basis of Presentation and Acc_3" sheetId="25" state="visible" r:id="rId25"/>
    <sheet xmlns:r="http://schemas.openxmlformats.org/officeDocument/2006/relationships" name="Investments (Details)" sheetId="26" state="visible" r:id="rId26"/>
    <sheet xmlns:r="http://schemas.openxmlformats.org/officeDocument/2006/relationships" name="Inventories (Details)" sheetId="27" state="visible" r:id="rId27"/>
    <sheet xmlns:r="http://schemas.openxmlformats.org/officeDocument/2006/relationships" name="Lines of Credit, Long-Term De_3" sheetId="28" state="visible" r:id="rId28"/>
    <sheet xmlns:r="http://schemas.openxmlformats.org/officeDocument/2006/relationships" name="Derivatives and Fair Value of_3" sheetId="29" state="visible" r:id="rId29"/>
    <sheet xmlns:r="http://schemas.openxmlformats.org/officeDocument/2006/relationships" name="Derivatives and Fair Value of_4" sheetId="30" state="visible" r:id="rId30"/>
    <sheet xmlns:r="http://schemas.openxmlformats.org/officeDocument/2006/relationships" name="Derivatives and Fair Value of_5" sheetId="31" state="visible" r:id="rId31"/>
    <sheet xmlns:r="http://schemas.openxmlformats.org/officeDocument/2006/relationships" name="Derivatives and Fair Value of_6" sheetId="32" state="visible" r:id="rId32"/>
    <sheet xmlns:r="http://schemas.openxmlformats.org/officeDocument/2006/relationships" name="Stockholders' Equity and Accu_2" sheetId="33" state="visible" r:id="rId33"/>
    <sheet xmlns:r="http://schemas.openxmlformats.org/officeDocument/2006/relationships" name="Segment Information (Details)" sheetId="34" state="visible" r:id="rId34"/>
    <sheet xmlns:r="http://schemas.openxmlformats.org/officeDocument/2006/relationships" name="Segment Information - Informati"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29, 2025</t>
        </is>
      </c>
      <c r="C2" s="2" t="inlineStr">
        <is>
          <t>Apr. 2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29,  2025</t>
        </is>
      </c>
      <c r="C7" s="4" t="inlineStr">
        <is>
          <t xml:space="preserve"> </t>
        </is>
      </c>
    </row>
    <row r="8">
      <c r="A8" s="4" t="inlineStr">
        <is>
          <t>Entity File Number</t>
        </is>
      </c>
      <c r="B8" s="4" t="inlineStr">
        <is>
          <t>1-3390</t>
        </is>
      </c>
      <c r="C8" s="4" t="inlineStr">
        <is>
          <t xml:space="preserve"> </t>
        </is>
      </c>
    </row>
    <row r="9">
      <c r="A9" s="4" t="inlineStr">
        <is>
          <t>Entity Registrant Name</t>
        </is>
      </c>
      <c r="B9" s="4" t="inlineStr">
        <is>
          <t>Seaboar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260388</t>
        </is>
      </c>
      <c r="C11" s="4" t="inlineStr">
        <is>
          <t xml:space="preserve"> </t>
        </is>
      </c>
    </row>
    <row r="12">
      <c r="A12" s="4" t="inlineStr">
        <is>
          <t>Entity Address, Address Line One</t>
        </is>
      </c>
      <c r="B12" s="4" t="inlineStr">
        <is>
          <t>9000 West 67th Street</t>
        </is>
      </c>
      <c r="C12" s="4" t="inlineStr">
        <is>
          <t xml:space="preserve"> </t>
        </is>
      </c>
    </row>
    <row r="13">
      <c r="A13" s="4" t="inlineStr">
        <is>
          <t>Entity Address, City or Town</t>
        </is>
      </c>
      <c r="B13" s="4" t="inlineStr">
        <is>
          <t>Merriam</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202</t>
        </is>
      </c>
      <c r="C15" s="4" t="inlineStr">
        <is>
          <t xml:space="preserve"> </t>
        </is>
      </c>
    </row>
    <row r="16">
      <c r="A16" s="4" t="inlineStr">
        <is>
          <t>City Area Code</t>
        </is>
      </c>
      <c r="B16" s="4" t="inlineStr">
        <is>
          <t>913</t>
        </is>
      </c>
      <c r="C16" s="4" t="inlineStr">
        <is>
          <t xml:space="preserve"> </t>
        </is>
      </c>
    </row>
    <row r="17">
      <c r="A17" s="4" t="inlineStr">
        <is>
          <t>Local Phone Number</t>
        </is>
      </c>
      <c r="B17" s="4" t="inlineStr">
        <is>
          <t>676-8928</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SEB</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71055</v>
      </c>
    </row>
    <row r="28">
      <c r="A28" s="4" t="inlineStr">
        <is>
          <t>Entity Central Index Key</t>
        </is>
      </c>
      <c r="B28" s="4" t="inlineStr">
        <is>
          <t>000008812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29, 2025</t>
        </is>
      </c>
    </row>
    <row r="3">
      <c r="A3" s="3" t="inlineStr">
        <is>
          <t>Investments</t>
        </is>
      </c>
      <c r="B3" s="4" t="inlineStr">
        <is>
          <t xml:space="preserve"> </t>
        </is>
      </c>
    </row>
    <row r="4">
      <c r="A4" s="4" t="inlineStr">
        <is>
          <t>Investments</t>
        </is>
      </c>
      <c r="B4" s="4" t="inlineStr">
        <is>
          <t>Note 2 – Investments The following is a summary of the estimated fair value of short-term investments classified as trading securities: ​ ​ ​ ​ ​ ​ ​ ​ ​ ​ ​ ​ ​ ​ ​ ​ ​ ​ ​ March 29, ​ December 31, ​ (Millions of dollars) 2025 ​ 2024 ​ Domestic equity securities ​ $ 203 ​ $ 205 ​ Foreign equity securities ​ ​ 104 ​ ​ 98 ​ Domestic debt securities ​ ​ 504 ​ ​ 635 ​ Foreign debt securities ​ ​ 102 ​ ​ 102 ​ Money market funds held in trading accounts ​ 98 ​ 28 ​ Other trading securities ​ ​ 4 ​ ​ 7 ​ Total trading short-term investments ​ $ 1,015 ​ $ 1,075 ​ ​ The unrealized gains (losses) related to trading securities still held at the end of the respective reporting period were ($12) million and $16 million for the three months ended March 29, 2025 and March 30, 2024, respectively. Seaboard had $55 million and $40 million of short-term investments denominated in foreign currencies, primarily euros, as of March 29, 2025 and December 31, 2024, respectively. As of both March 29, 2025 and December 31, 2024, Seaboard had long-term investments of $141 million, primarily in real estate, classified in other non-current assets on the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29, 2025</t>
        </is>
      </c>
    </row>
    <row r="3">
      <c r="A3" s="3" t="inlineStr">
        <is>
          <t>Inventories</t>
        </is>
      </c>
      <c r="B3" s="4" t="inlineStr">
        <is>
          <t xml:space="preserve"> </t>
        </is>
      </c>
    </row>
    <row r="4">
      <c r="A4" s="4" t="inlineStr">
        <is>
          <t>Inventories</t>
        </is>
      </c>
      <c r="B4" s="4" t="inlineStr">
        <is>
          <t>Note 3 – Inventories The following is a summary of inventories: ​ ​ ​ ​ ​ ​ ​ ​ ​ ​ ​ ​ ​ ​ ​ ​ ​ ​ ​ March 29, ​ December 31, (Millions of dollars) 2025 2024 ​ At lower of FIFO cost and net realizable value (“NRV”): ​ ​ ​ ​ ​ ​ ​ Hogs and materials ​ $ 479 ​ $ 473 ​ Pork products and materials ​ 65 ​ 66 ​ Grains, oilseeds and other commodities ​ 434 ​ 367 ​ Biofuels and related credits ​ ​ 204 ​ ​ 221 ​ Other ​ 82 ​ 64 ​ Total inventories at lower of FIFO cost and NRV ​ 1,264 ​ ​ 1,191 ​ Grain, flour and feed at lower of weighted average cost and NRV ​ 204 ​ 217 ​ Total inventories ​ $ 1,468 ​ $ 1,40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nes of Credit, Long-Term Debt, Commitments and Contingencies</t>
        </is>
      </c>
      <c r="B1" s="2" t="inlineStr">
        <is>
          <t>3 Months Ended</t>
        </is>
      </c>
    </row>
    <row r="2">
      <c r="B2" s="2" t="inlineStr">
        <is>
          <t>Mar. 29, 2025</t>
        </is>
      </c>
    </row>
    <row r="3">
      <c r="A3" s="3" t="inlineStr">
        <is>
          <t>Debt</t>
        </is>
      </c>
      <c r="B3" s="4" t="inlineStr">
        <is>
          <t xml:space="preserve"> </t>
        </is>
      </c>
    </row>
    <row r="4">
      <c r="A4" s="4" t="inlineStr">
        <is>
          <t>Lines of Credit, Long-Term Debt, Commitments and Contingencies</t>
        </is>
      </c>
      <c r="B4" s="4" t="inlineStr">
        <is>
          <t>Note 4 – Lines of Credit, Long-Term Debt, Commitments and Contingencies Lines of Credit As of March 29, 2025, the outstanding balances under committed and uncommitted lines of credit were $190 million and $197 million, respectively. Of the total outstanding balance as of March 29, 2025, $111 million was denominated in foreign currencies, with $89 million denominated in the South African rand and the remaining in various other currencies. As of December 31, 2024, the outstanding balances under committed and uncommitted lines of credit were $175 million and $139 million, respectively. Of the total outstanding balance as of December 31, 2024, $83 million was denominated in foreign currencies, with $62 million denominated in the South African rand and the remaining in various other currencies. The weighted average interest rate for outstanding lines of credit was 6.18% and 6.47% as of March 29, 2025 and December 31, 2024, respectively. In March 2025, Seaboard amended its committed line of credit agreement. The amendment decreased the amount available under the facility from $450 million to $300 million and extended the maturity date of the facility to March 23, 2026. This line of credit is secured by certain short-term investments, and bears interest at the Secured Overnight Financing Rate (“SOFR”) plus an applicable spread. Also, in March 2025, Seaboard entered into an uncommitted line of credit agreement with up to $100 million of borrowing availability that is secured by certain eligible accounts receivable of its designated subsidiaries and matures on March 14, 2026. Borrowings under the facility bear interest based on SOFR plus an applicable spread. As of March 29, 2025, there were no outstanding borrowings under this uncommitted line. Long-Term Debt The following is a summary of long-term debt: ​ ​ ​ ​ ​ ​ ​ ​ ​ ​ ​ ​ ​ ​ ​ ​ ​ ​ ​ March 29, ​ December 31, ​ (Millions of dollars) ​ 2025 ​ 2024 ​ Term Loan due 2033 ​ $ 963 ​ $ 963 ​ Foreign subsidiary obligations ​ ​ 1 ​ ​ 1 ​ Other long-term debt ​ ​ 37 ​ ​ 38 ​ Total debt at face value ​ ​ 1,001 ​ ​ 1,002 ​ Current maturities and unamortized costs ​ ​ (14) ​ ​ (15) ​ Long-term debt, less current maturities and unamortized costs ​ $ 987 ​ $ 987 ​ ​ The Term Loan due 2033 credit agreement provides for quarterly payments on the $975 million original principal balance, with the balance due on November 10, 2033, the maturity date. The interest rate was 6.05% and 6.08% as of March 29, 2025 and December 31, 2024, respectively. Seaboard was in compliance with all restrictive debt covenants relating to this agreement as of March 29, 2025. Legal Proceedings Seaboard is subject to various legal proceedings and claims that arise in the ordinary course of business and otherwise, including those matters described below. Seaboard accrues liabilities for loss contingencies when it is deemed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Seaboard accrues the minimum amount in the range. For such matters where a loss is believed to be reasonably possible, but not probable, or the loss cannot be reasonably estimated, no accrual has been made. Seaboard has made appropriate and adequate accruals for loss contingencies where necessary as of March 29, 2025. Substantially all of Seaboard’s contingencies are subject to uncertainties and, therefore, determining the likelihood of a loss or the measurement of any loss can be complex. Consequently, Seaboard is unable to estimate the range of reasonably possible loss in excess of the amounts accrued. Seaboard’s assessments, which result from a complex series of judgments about future events and uncertainties, are based on estimates and assumptions deemed reasonable by management, including an expected probable loss associated with settling or otherwise resolving such contingencies. These estimates and assumptions may prove to be incomplete or inaccurate, and unanticipated events and circumstances may occur that might change such estimates and assumptions. At the end of each reporting period, Seaboard reviews information with respect to its legal proceedings, claims and other related loss contingencies and updates its accruals, disclosures and estimates of reasonably possible loss or range of loss based on such reviews. Costs for defending claims are expensed as incurred. Any receivable for insurance recoveries is recorded separately from the corresponding liability, and only if recovery is determined to be probable and reasonably estimable. Seaboard believes that it has meritorious defenses to the claims asserted in the matters described below, and it intends to defend them vigorously, but litigation is inherently unpredictable and there can be no assurances as to their outcomes. Seaboard does not currently believe that any of these matters will have a material adverse effect on its business or its consolidated financial position, results of operations or cash flows. However, Seaboard could incur judgments, enter into settlements or revise its expectations regarding the outcome of matters, which could have a material adverse effect in the particular annual or quarterly period in which the amounts are accrued or paid. Helms-Burton Act Litigation On July 21, 2021, a lawsuit was filed by an individual, Odette Blanco de Fernandez (“Ms. de Fernandez”), and the heirs (“Inheritors”) and estates (“Estates”) of four of her siblings (Ms. de Fernandez, together with the Inheritors and the Estates being referred to as the “Plaintiffs”) against Seaboard Corporation in the U.S. District Court for the District of Delaware (the “Delaware District Court”), making claims under Title III of the Cuban Liberty and Solidarity Act of 1996, also known as the Helms-Burton Act (the “Act”). The same Plaintiffs filed a separate lawsuit against Seaboard Marine Ltd. (“Seaboard Marine”) on December 20, 2020, in the U.S. District Court for the Southern District of Florida (the “Florida District Court”). The complaints in each lawsuit seek unspecified damages (including treble damages) and pre-filing interest as provided in the Act; pre-judgment interest; attorneys’ fees, costs and expenses; and such other relief as is just and proper. The Act provides that any person who knowingly and intentionally “traffics” in property which was confiscated by the Cuban government may be liable to any U.S. national who acquires an ownership interest in such property for money damages in an amount equal to the greater of the current fair market value of the property or the value of the property when confiscated, plus interest from the date of confiscation, reasonable attorneys’ fees and costs, and treble damages under certain circumstances. The complaint in each of the cases alleges that the Plaintiffs acquired ownership interests to a 70-year concession to develop port facilities at Mariel Bay, Cuba, and ownership of surrounding land, and that these and other property rights were confiscated by the Cuban government in 1960. The complaints further allege that Seaboard Corporation and Seaboard Marine knowingly and intentionally “trafficked” in the confiscated property within the meaning of the Act by carrying and/or directing cargo to the Port of Mariel. The Florida District Court in the Seaboard Marine case dismissed the claims of the Inheritors and the Estates because they did not acquire the ownership claims prior to March 1996, as required by the Act. The remaining plaintiff, Ms. de Fernandez, contends she owns 20% of the companies that were granted the concession and owned land in or around Mariel Bay, Cuba. On August 19, 2022, the Florida District Court granted Seaboard Marine’s Motion for Summary Judgment and entered a Final Judgment (the “Summary Judgment”) in favor of Seaboard Marine. On September 1, 2022, the Plaintiffs appealed the Summary Judgment to the United States Court of Appeals for the Eleventh Circuit (“Court of Appeals”). On April 14, 2025, the Court of Appeals issued its ruling affirming in part and reversing in part the order of Summary Judgment. Seaboard Marine is considering seeking further appellate relief. If further appellate relief is not sought or granted, the case will be remanded to the United States District Court for the Southern District of Florida for additional pre-trial proceedings and potentially a trial. As to the suit against Seaboard Corporation, on October 21, 2021, the Plaintiffs filed an amended complaint which principally added allegations that there were other callings made by Seaboard Marine at the Port of Mariel and that Seaboard Corporation engaged in a pattern of doing business with individuals and entities in contravention of U.S. foreign policy. Seaboard Corporation filed a Motion to Dismiss, which is currently pending. On September 28, 2022, the Delaware District Court stayed this lawsuit against Seaboard Corporation until 30 days after the outcome of the Appeal in the Seaboard Marine case. Seaboard believes that it has meritorious defenses to the claims and intends to vigorously defend the litigation. However, the outcome of litigation is inherently unpredictable and subject to significant uncertainties and, if unfavorable, could result in a material liability. Pork Price-Fixing Antitrust Litigation On June 28, 2018, twelve indirect purchasers of pork products filed a class action complaint in the U.S. District Court for the District of Minnesota (the “Minnesota District Court”) against several pork processors, including Seaboard Foods LLC (“Seaboard Foods”) and Agri Stats, Inc., a company described in the complaint as a data sharing service. Additional class action complaints with similar claims on behalf of putative classes of direct and indirect purchasers were later filed in the Minnesota District Court, and additional actions by standalone plaintiffs (including the Commonwealth of Puerto Rico) were filed in or transferred to the Minnesota District Court. The consolidated actions are styled In re Pork Antitrust Litigation. The complaints allege, among other things, that beginning in January 2009, the defendants conspired and combined to fix, raise, maintain and stabilize the price of pork products in violation of U.S. antitrust laws by coordinating output and limiting production, allegedly facilitated by the exchange of non-public information about prices, capacity, sales volume and demand through Agri Stats, Inc. The complaints on behalf of the putative classes of indirect purchasers also assert claims under various state laws, including state antitrust laws, unfair competition laws, consumer protection statutes, and common law unjust enrichment. The relief sought in the respective complaints includes treble damages, injunctive relief, pre- and post-judgment interest, costs and attorneys’ fees. On October 16, 2020, the Minnesota District Court denied the defendants’ motions to dismiss the amended complaints. On March 3, 2023, the Minnesota District Court granted the Plaintiffs’ Motions to Certify the Classes with respect to all three classes. Additional standalone “direct action” plaintiffs filed similar actions in federal courts throughout the country, several of which named Seaboard Corporation as a defendant. Those actions filed in courts other than the District of Minnesota have been conditionally transferred to Minnesota for pretrial proceedings pursuant to an order by the Judicial Panel on Multidistrict Litigation. The states of New Mexico and Alaska filed civil cases in state court against substantially the same defendants, including Seaboard Foods and Seaboard Corporation, based on substantially similar allegations. On June 12, 2023, Seaboard Foods entered into a settlement agreement with the putative direct purchaser plaintiff class (the “DPP Class”). The settlement with the DPP Class does not cover the claims of (a) “direct action” plaintiffs (“DPPs”) that opted-out of Seaboard’s settlement with the DPP Class and are continuing direct actions; (b) other direct purchasers that opted-out of the settlement (“Other Opt-Outs”) and may in the future file actions against Seaboard; (c) the Commercial and Industrial Indirect Purchaser Class (the “CIIP Class”); or (d) the End User Consumer Indirect Purchaser Plaintiff Class (the “EUCP Class”). Subsequent to the settlement with the DPP Class, Seaboard settled with some of the DPPs and Other Opt-Outs. Seaboard continues to litigate against the DPPs it has not settled with, but Seaboard will consider additional reasonable settlements where they are available. On June 18, 2024 and June 20, 2024, Seaboard Foods entered into settlement agreements with the CIIP Class and the EUCP Class. The settlement with the EUCP Class remains subject to court approval. Seaboard Foods entered into settlement agreements with the state of Alaska on August 7, 2024 and the Commonwealth of Puerto Rico on January 2, 2025. Seaboard believes that these settlements were in the best interests of Seaboard and its stakeholders in order to avoid the uncertainty, risk, expense and distraction of protracted litigation. On March 31, 2025, the Minnesota District Court denied the defendants’ motion for summary judgment. As such, cases pending in the Minnesota District Court will proceed to trial and cases pending in other jurisdictions will be remanded to the courts in which the actions were brought. Seaboard has settled all actions originally brought in the Minnesota District Court. It is uncertain when the Minnesota District Court will remand the cases, including Seaboard’s, pending in other jurisdictions or when trials of those cases will be scheduled. Seaboard believes that it has meritorious defenses to the claims alleged in these matters and intends to vigorously defend any matters not resolved by settlement. However, the outcome of litigation is inherently unpredictable and subject to significant uncertainties and, if unfavorable, could result in a material liability. Cereoil and Nolston Litigation On March 20, 2018, the bankruptcy trustee (the “Trustee”) for Cereoil Uruguay S.A. (“Cereoil”) filed a suit in the Bankruptcy Court of First Instance in Uruguay naming as parties Seaboard Corporation and its subsidiaries, Seaboard Overseas Limited (“SOL”) and Seaboard Uruguay Holdings Ltd. (“Seaboard Uruguay”). Seaboard Corporation has a 45% indirect ownership of Cereoil. The suit (the “Clawback Action”) seeks an order requiring Seaboard Corporation, SOL and Seaboard Uruguay to reimburse Cereoil the amount of approximately $22 million (approximately $30 million with interest at the statutory rate) (the “Clawback Amount”), contending that deliveries of soybeans to SOL pursuant to purchase agreements should be set aside as fraudulent conveyances. Seaboard believes that it has meritorious defenses to the claims alleged in this matter and intends to vigorously defend this matter. In the event of an adverse ruling, Seaboard and its two subsidiaries could be ordered to pay the Clawback Amount to Cereoil. On April 27, 2018, the Trustee filed an additional suit in the Bankruptcy Court of First Instance in Uruguay that was served during the second quarter of 2018, naming as parties Seaboard Corporation,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should be ordered to pay all liabilities of Cereoil, net of assets. The bankruptcy filing listed the U.S. dollar equivalent of liabilities of approximately $50 million and assets of approximately $30 million. Based on the information received from the Trustee on the administration of the case and the liquidation of assets, as of March 29, 2025, the U.S. dollar equivalent of liabilities was estimated to be approximately $45 million, and the liquidation value of the remaining assets is negligible. Seaboard believes that it has meritorious defenses to the claims alleged in this matter and intends to vigorously defend this matter. In the event of an adverse ruling, Seaboard Corporation and the other Cereoil Defendants could be ordered to pay the liabilities of Cereoil, net of any amounts received from the liquidation of Cereoil’s assets, and could be ordered to pay an inflation adjustment, interest, the Trustee’s fees and other expenses. Any award in this case should be reduced by the amount of any award in the Clawback Action described above that is paid to Cereoil. On September 30, 2021, HSBC Bank (Uruguay) SA (“HSBC”), a creditor in the Cereoil bankruptcy proceeding pending in Uruguay, filed a suit in the U.S. District Court for the District of Kansas (the “Kansas District Court”) against Seaboard Corporation alleging claims for breach of contract, promissory estoppel, breach of the duty of good faith and fair dealing, unjust enrichment, fraud, negligent misrepresentation and fraud by concealment based upon a comfort letter, alleged statements by Cereoil personnel (including the Chief Financial Officer serving at the behest of Seaboard), and the same grain transactions that the Trustee challenges as fraudulent conveyances in the Cereoil bankruptcy in Uruguay discussed above. HSBC seeks $10 million plus interest and other relief in excess of $3 million. In March 2022, Seaboard filed a motion to dismiss HSBC’s claims on various grounds. On September 23, 2022, the Kansas District Court dismissed six of HSBC’s seven claims. Three of those claims, for fraud, negligent misrepresentation and fraud by concealment, can be refiled by HSBC in Uruguay. The other three claims, for breach of contract, breach of the duty of good faith and fair dealing and unjust enrichment, were dismissed with prejudice and cannot be refiled unless HSBC successfully appeals the Kansas District Court order. The one claim not dismissed in this matter is for promissory estoppel. Seaboard believes that it has meritorious defenses to this claim and intends to vigorously defend this matter. In the event of an adverse ruling, Seaboard Corporation could be ordered to pay HSBC the amounts described above. On May 15, 2018, the Trustee for Nolston S.A. (“Nolston”) filed a suit in the Bankruptcy Court of First Instance in Uruguay that was served during the second quarter of 2018, naming as parties Seaboard Corporation and the other Cereoil Defendants. Seaboard has a 45% indirect ownership of Nolston. The Trustee contends that the Cereoil Defendants acted with willful misconduct to cause Nolston’s insolvency and should be ordered to pay all liabilities of Nolston, net of assets. The bankruptcy filing listed the U.S. dollar equivalent of liabilities of approximately $29 million and assets of approximately $15 million. Based on the administration of the case which resulted in duplicative claims made in the Cereoil case and the liquidation of assets, as of March 29, 2025, the U.S. dollar equivalent of liabilities was estimated to be approximately $1 million, and there are no remaining assets with any value. Seaboard believes that it has meritorious defenses to the claims alleged in this matter and intends to vigorously defend this matter. In the event of an adverse ruling, Seaboard Corporation and the other defendants could be ordered to pay the liabilities of Nolston, and could be ordered to pay an inflation adjustment, interest, the Trustee’s fees and other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s and Fair Value of Financial Instruments</t>
        </is>
      </c>
      <c r="B1" s="2" t="inlineStr">
        <is>
          <t>3 Months Ended</t>
        </is>
      </c>
    </row>
    <row r="2">
      <c r="B2" s="2" t="inlineStr">
        <is>
          <t>Mar. 29, 2025</t>
        </is>
      </c>
    </row>
    <row r="3">
      <c r="A3" s="3" t="inlineStr">
        <is>
          <t>Derivatives and Fair Value of Financial Instruments</t>
        </is>
      </c>
      <c r="B3" s="4" t="inlineStr">
        <is>
          <t xml:space="preserve"> </t>
        </is>
      </c>
    </row>
    <row r="4">
      <c r="A4" s="4" t="inlineStr">
        <is>
          <t>Derivatives and Fair Value of Financial Instruments</t>
        </is>
      </c>
      <c r="B4" s="4" t="inlineStr">
        <is>
          <t>Note 5 – Derivatives and Fair Value of Financial Instruments The following tables show assets and liabilities measured at fair value on a recurring basis and the level within the fair value hierarchy used to measure each category of assets and liabilities. The trading securities classified as other current assets below are assets held for Seaboard’s deferred compensation plans. ​ ​ ​ ​ ​ ​ ​ ​ ​ ​ ​ ​ ​ ​ ​ ​ ​ ​ ​ ​ ​ ​ ​ ​ ​ ​ ​ ​ ​ ​ ​ March 29, ​ ​ ​ ​ ​ ​ ​ ​ ​ (Millions of dollars) ​ 2025 ​ Level 1 Level 2 Level 3 Assets: ​ ​ ​ ​ ​ ​ ​ ​ ​ ​ ​ ​ ​ Trading securities – short-term investments: ​ ​ ​ ​ ​ ​ ​ ​ ​ ​ ​ ​ ​ Domestic equity securities ​ $ 203 ​ $ 203 ​ $ — ​ $ — ​ Foreign equity securities ​ ​ 104 ​ ​ 104 ​ ​ — ​ ​ — ​ Domestic debt securities ​ 504 ​ 16 ​ 488 ​ ​ — ​ Foreign debt securities ​ 102 ​ 8 ​ 94 ​ ​ — ​ Money market funds held in trading accounts ​ ​ 98 ​ ​ 98 ​ ​ — ​ ​ — ​ Other trading securities ​ 4 ​ — ​ 4 ​ — ​ Trading securities – other current assets ​ ​ 13 ​ ​ 13 ​ ​ — ​ ​ — ​ Derivatives ​ ​ 4 ​ ​ 2 ​ ​ 2 ​ ​ — ​ Total assets ​ $ 1,032 ​ $ 444 ​ $ 588 ​ $ — ​ Liabilities: ​ ​ ​ ​ ​ ​ ​ ​ ​ ​ ​ ​ ​ Derivatives ​ $ 23 ​ $ 20 ​ $ 3 ​ $ — ​ Total liabilities ​ $ 23 ​ $ 20 ​ $ 3 ​ $ — ​ ​ ​ ​ ​ ​ ​ ​ ​ ​ ​ ​ ​ ​ ​ ​ ​ ​ ​ ​ ​ ​ ​ ​ ​ ​ ​ ​ ​ ​ ​ ​ ​ December 31, ​ ​ ​ ​ ​ ​ ​ ​ ​ (Millions of dollars) ​ 2024 ​ Level 1 Level 2 Level 3 Assets: ​ ​ ​ ​ ​ ​ ​ ​ ​ ​ ​ ​ ​ Trading securities – short-term investments: ​ ​ ​ ​ ​ ​ ​ ​ ​ ​ ​ ​ ​ Domestic equity securities ​ $ 205 ​ $ 205 ​ $ — ​ $ — ​ Foreign equity securities ​ ​ 98 ​ ​ 98 ​ ​ — ​ ​ — ​ Domestic debt securities ​ ​ 635 ​ ​ 158 ​ ​ 477 ​ ​ — ​ Foreign debt securities ​ ​ 102 ​ ​ 11 ​ ​ 91 ​ ​ — ​ Money market funds held in trading accounts ​ 28 ​ 28 ​ — ​ — ​ Other trading securities ​ 7 ​ — ​ 7 ​ — ​ Trading securities – other current assets ​ ​ 17 ​ ​ 17 ​ ​ — ​ ​ — ​ Derivatives ​ ​ 30 ​ ​ 17 ​ ​ 13 ​ ​ — ​ Total assets ​ $ 1,122 ​ $ 534 ​ $ 588 ​ $ — ​ Liabilities: ​ ​ ​ ​ ​ ​ ​ ​ ​ ​ ​ ​ ​ Derivatives ​ $ 5 ​ $ 5 ​ $ — ​ $ — ​ Total liabilities ​ $ 5 ​ $ 5 ​ $ — ​ $ — ​ ​ Financial instruments consisting of cash and cash equivalents, net receivables, accounts payable, and lines of credit are carried at cost, which approximates fair value as a result of the short-term nature of the instruments. The fair value of short-term investments is measured using multiple levels. Debt securities categorized as level 1 in the fair value hierarchy include debt securities held in mutual funds and exchange traded funds. The fair value of long-term debt is estimated by comparing interest rates for debt with similar terms and maturities. As Seaboard’s long-term debt is mostly variable-rate, the carrying amount approximates fair value. If Seaboard’s long-term debt was measured at fair value on its condensed consolidated balance sheets, it would have been classified as level 2 in the fair value hierarchy. Seaboard’s operations are exposed to market risks from changes in commodity prices, foreign currency exchange rates, interest rates and equity prices. Seaboard uses various commodity derivative futures and options contracts to manage some of its risk of price fluctuations for raw materials and other inventories, finished product sales and firm sales commitments. Seaboard also enters into foreign currency exchange agreements to manage the foreign currency exchange rate risk with respect to certain transactions denominated in foreign currencies. From time to time, Seaboard enters into interest rate swap agreements to manage the interest rate risk with respect to certain variable-rate long-term debt and enters into equity futures contracts to manage the equity price risk with respect to certain short-term investments. Although management believes its derivatives are primarily economic hedges, Seaboard does not perform the extensive record-keeping required to account for these types of transactions as hedges for accounting purposes. Seaboard had the following aggregated outstanding notional amounts related to derivative financial instruments: ​ ​ ​ ​ ​ ​ ​ ​ ​ ​ ​ ​ ​ ​ ​ ​ ​ ​ ​ ​ ​ ​ ​ ​ ​ ​ March 29, ​ December 31, (Millions) ​ Metric ​ ​ 2025 ​ 2024 Commodities: ​ ​ ​ ​ ​ ​ ​ ​ ​ Grain ​ Bushels ​ ​ 49 ​ ​ 33 ​ Hogs and pork products ​ Pounds ​ ​ 214 ​ ​ 134 ​ Soybean oil ​ Pounds ​ ​ 26 ​ ​ 3 ​ Soybean meal ​ Tons ​ ​ 1 ​ ​ 1 ​ Foreign currencies ​ U.S. dollar ​ ​ 303 ​ ​ 334 ​ ​ Credit risks associated with these derivative contracts are not significant because Seaboard minimizes counterparty exposure by dealing with credit-worthy counterparties and using margin accounts for some commodity contracts. As of March 29, 2025, the maximum amount of credit risk related to foreign currency contracts, had the counterparties failed to perform according to the terms of the contract, was $2 million. The following table provides the fair value of each type of derivative held and where each derivative is included in the condensed consolidated balance sheets: ​ ​ ​ ​ ​ ​ ​ ​ ​ ​ ​ ​ ​ ​ ​ ​ ​ ​ ​ ​ ​ ​ ​ ​ ​ ​ ​ ​ ​ ​ ​ ​ ​ ​ ​ ​ ​ ​ ​ ​ ​ Asset ​ ​ ​ Liability ​ ​ ​ ​ ​ March 29, ​ December 31, ​ ​ ​ March 29, ​ December 31, ​ (Millions of dollars) ​ 2025 2024 ​ 2025 2024 ​ Commodities Other current assets ​ $ 2 ​ $ 17 Other current liabilities ​ $ 20 ​ $ 5 ​ Foreign currencies ​ Other current assets ​ ​ 2 ​ ​ 13 ​ Other current liabilities ​ ​ 3 ​ ​ — ​ ​ Seaboard’s commodity derivative assets and liabilities are presented in the condensed consolidated balance sheets on a net basis, including netting the derivatives with the related margin accounts. As of March 29, 2025 and December 31, 2024, the commodity derivatives had a margin account balance of $56 million and $23 million, respectively, resulting in a net other current asset in the condensed consolidated balance sheets of $38 million and $35 million, respectively. The following table provides the amount of gain (loss) recognized in income for each type of derivative and where it was recognized in the condensed consolidated statements of comprehensive income: ​ ​ ​ ​ ​ ​ ​ ​ ​ ​ ​ ​ ​ ​ ​ ​ ​ ​ ​ ​ ​ ​ ​ ​ ​ Three Months Ended ​ ​ ​ ​ ​ March 29, ​ March 30, ​ (Millions of dollars) ​ 2025 2024 Commodities Cost of sales ​ $ (5) ​ $ (34) ​ Foreign currencies ​ Cost of sales ​ ​ (5) ​ ​ (1) ​ Foreign currencies Foreign currency gains (losses), net ​ (6) ​ 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Accumulated Other Comprehensive Loss</t>
        </is>
      </c>
      <c r="B1" s="2" t="inlineStr">
        <is>
          <t>3 Months Ended</t>
        </is>
      </c>
    </row>
    <row r="2">
      <c r="B2" s="2" t="inlineStr">
        <is>
          <t>Mar. 29, 2025</t>
        </is>
      </c>
    </row>
    <row r="3">
      <c r="A3" s="3" t="inlineStr">
        <is>
          <t>Stockholders' Equity and Accumulated Other Comprehensive Loss</t>
        </is>
      </c>
      <c r="B3" s="4" t="inlineStr">
        <is>
          <t xml:space="preserve"> </t>
        </is>
      </c>
    </row>
    <row r="4">
      <c r="A4" s="4" t="inlineStr">
        <is>
          <t>Stockholders' Equity and Accumulated Other Comprehensive Loss</t>
        </is>
      </c>
      <c r="B4" s="4" t="inlineStr">
        <is>
          <t>Note 6 – Stockholders’ Equity and Accumulated Other Comprehensive Loss The components of accumulated other comprehensive loss (“AOCL”), net of related taxes, were as follows: ​ ​ ​ ​ ​ ​ ​ ​ ​ ​ ​ ​ ​ ​ ​ ​ ​ ​ ​ ​ ​ ​ ​ ​ Cumulative ​ ​ ​ ​ ​ ​ ​ Foreign ​ Cumulative ​ ​ ​ ​ ​ ​ Currency ​ Unrecognized ​ ​ ​ ​ ​ ​ Translation ​ Pension ​ ​ ​ ​ (Millions of dollars) ​ Adjustment ​ Cost ​ Total ​ Balance, December 31, 2023 ​ $ (404) ​ $ (6) ​ $ (410) ​ Other comprehensive income (loss) before reclassifications ​ (2) ​ — ​ (2) ​ Amounts reclassified from AOCL to net earnings ​ — ​ 2 (a) 2 ​ Other comprehensive income (loss), net of tax ​ (2) ​ 2 ​ — ​ Balance, March 30, 2024 ​ ​ (406) ​ ​ (4) ​ ​ (410) ​ ​ ​ ​ ​ ​ ​ ​ ​ ​ ​ ​ Balance, December 31, 2024 ​ $ (400) ​ $ 24 ​ $ (376) ​ Other comprehensive income (loss) before reclassifications ​ (15) ​ 1 ​ (14) ​ Amounts reclassified from AOCL to net earnings ​ — ​ — ​ — ​ Other comprehensive income (loss), net of tax ​ (15) ​ 1 ​ (14) ​ Balance, March 29, 2025 ​ $ (415) ​ $ 25 ​ $ (390) ​ ​ (a) This reclassification adjustment primarily represents the amortization of actuarial losses (gains) that were included in net periodic pension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29, 2025</t>
        </is>
      </c>
    </row>
    <row r="3">
      <c r="A3" s="3" t="inlineStr">
        <is>
          <t>Segment Information</t>
        </is>
      </c>
      <c r="B3" s="4" t="inlineStr">
        <is>
          <t xml:space="preserve"> </t>
        </is>
      </c>
    </row>
    <row r="4">
      <c r="A4" s="4" t="inlineStr">
        <is>
          <t>Segment Information</t>
        </is>
      </c>
      <c r="B4" s="4" t="inlineStr">
        <is>
          <t>Note 7 – Segment Information Seaboard has six reportable segments: Pork, CT&amp;M, Marine, Liquid Fuels, Power and Turkey. Seaboard’s remaining operations are not reportable segments, as defined by the applicable accounting standard, and are classified as All Other . Seaboard’s Chief Executive Officer serves as the CODM. The CODM assesses performance and makes key operating decisions based on total operating income (loss) and income (loss) from affiliates. The CODM uses this measure to compare to historical trends and the forecast to assess segment results, allocate capital, make strategic decisions and identify areas of opportunity. Operating income and income from affiliates for segment reporting is prepared on the same basis as that used for consolidated purposes under U.S. GAAP. The CODM does not receive proportionate consolidation information for equity method investments. The following tables include certain segment information for the quarter ended March 29, 2025 and March 30, 2024, and as of March 29, 2025 and December 31, 2024. The significant segment expense categories align with the information regularly provided to the CODM. ​ ​ ​ ​ ​ ​ ​ ​ ​ ​ ​ ​ ​ ​ ​ ​ ​ ​ ​ ​ ​ ​ ​ ​ ​ ​ ​ ​ ​ ​ ​ ​ ​ ​ ​ ​ ​ ​ ​ ​ ​ ​ ​ ​ ​ ​ ​ ​ ​ ​ ​ ​ ​ ​ ​ ​ ​ ​ ​ ​ ​ ​ Three Months Ended March 29, 2025 ​ ​ ​ ​ ​ ​ ​ ​ ​ ​ ​ ​ ​ ​ ​ ​ ​ ​ ​ ​ ​ All ​ ​ ​ ​ ​ ​ ​ ​ ​ ​ ​ ​ ​ ​ ​ ​ ​ ​ ​ ​ ​ ​ ​ ​ ​ ​ ​ ​ Other ​ ​ Inter- ​ ​ ​ ​ ​ ​ ​ ​ ​ ​ ​ ​ ​ ​ ​ ​ Liquid ​ ​ ​ ​ ​ ​ ​ ​ and ​ ​ Segment ​ ​ ​ ​ (Millions of dollars) ​ ​ Pork ​ ​ CT&amp;M ​ ​ Marine ​ ​ Fuels ​ ​ Power ​ ​ Turkey ​ ​ Corporate ​ ​ Elims ​ ​ Total ​ External net sales: ​ ​ ​ ​ ​ ​ ​ ​ ​ ​ ​ ​ ​ ​ ​ ​ ​ ​ ​ ​ ​ ​ ​ ​ ​ ​ ​ ​ Products ​ $ 468 ​ $ 1,219 ​ $ — ​ $ 121 ​ $ — ​ ​ ​ ​ $ 28 ​ $ — ​ $ 1,836 ​ Transportation ​ ​ 4 ​ ​ — ​ ​ 403 ​ ​ — ​ ​ — ​ ​ ​ ​ ​ — ​ ​ — ​ ​ 407 ​ Energy ​ ​ — ​ ​ — ​ ​ — ​ ​ — ​ ​ 53 ​ ​ ​ ​ ​ — ​ ​ — ​ ​ 53 ​ Other ​ ​ 14 ​ ​ 6 ​ ​ — ​ ​ — ​ ​ — ​ ​ ​ ​ ​ — ​ ​ — ​ ​ 20 ​ Total external net sales ​ ​ 486 ​ ​ 1,225 ​ ​ 403 ​ ​ 121 ​ ​ 53 ​ ​ ​ ​ ​ 28 ​ ​ — ​ ​ 2,316 ​ Intersegment net sales (a) ​ ​ 9 ​ ​ — ​ ​ 2 ​ ​ — ​ ​ — ​ ​ ​ ​ ​ — ​ ​ (11) ​ ​ — ​ Total segment/consolidated net sales ​ $ 495 ​ $ 1,225 ​ $ 405 ​ $ 121 ​ $ 53 ​ ​ ​ ​ $ 28 ​ $ (11) ​ $ 2,316 ​ Less significant segment expenses: ​ ​ ​ ​ ​ ​ ​ ​ ​ ​ ​ ​ ​ ​ ​ ​ ​ ​ ​ ​ ​ ​ ​ ​ ​ ​ ​ ​ Cost of sales ​ ​ 500 ​ ​ 1,150 ​ ​ 321 ​ ​ 143 ​ ​ 43 ​ ​ ​ ​ ​ 28 ​ ​ (11) ​ ​ 2,174 ​ Selling, general and administrative expenses ​ ​ 26 ​ ​ 34 ​ ​ 27 ​ ​ 4 ​ ​ 3 ​ ​ ​ ​ ​ 10 ​ ​ — ​ ​ 104 ​ Total segment/consolidated operating income (loss) ​ $ (31) ​ $ 41 ​ $ 57 ​ $ (26) ​ $ 7 ​ ​ ​ ​ $ (10) ​ $ — ​ $ 38 ​ Income from affiliates ​ ​ 8 ​ ​ 4 ​ ​ 1 ​ ​ — ​ ​ — ​ ​ — ​ ​ — ​ ​ — ​ ​ 13 ​ Total operating income (loss) and income from affiliates ​ $ (23) ​ $ 45 ​ $ 58 ​ $ (26) ​ $ 7 ​ $ — ​ $ (10) ​ $ — ​ $ 51 ​ Depreciation and amortization expense ​ $ 39 ​ $ 6 ​ $ 16 ​ $ 8 ​ $ 6 ​ ​ ​ ​ $ 3 ​ $ — ​ $ 78 ​ Capital expenditures ​ $ 27 ​ $ 4 ​ $ 74 ​ $ 1 ​ $ 1 ​ ​ ​ ​ $ 2 ​ $ — ​ $ 109 ​ Total assets as of March 29, 2025 (b) ​ $ 2,088 ​ $ 1,690 ​ $ 1,018 ​ $ 604 ​ $ 305 ​ $ 369 ​ $ 1,559 ​ $ — ​ $ 7,633 ​ Investment in affiliates as of March ​ $ 156 ​ $ 166 ​ $ 41 ​ $ — ​ $ 3 ​ $ 369 ​ $ 3 ​ $ — ​ $ 738 ​ ​ ​ ​ ​ ​ ​ ​ ​ ​ ​ ​ ​ ​ ​ ​ ​ ​ ​ ​ ​ ​ ​ ​ ​ ​ ​ ​ ​ ​ ​ ​ ​ ​ ​ ​ ​ ​ ​ ​ ​ ​ ​ ​ ​ ​ ​ ​ ​ ​ ​ ​ ​ ​ ​ ​ ​ ​ ​ ​ ​ ​ ​ ​ Three Months Ended March 30, 2024 ​ ​ ​ ​ ​ ​ ​ ​ ​ ​ ​ ​ ​ ​ ​ ​ ​ ​ ​ ​ ​ All ​ ​ ​ ​ ​ ​ ​ ​ ​ ​ ​ ​ ​ ​ ​ ​ ​ ​ ​ ​ ​ ​ ​ ​ ​ ​ ​ ​ Other ​ ​ Inter- ​ ​ ​ ​ ​ ​ ​ ​ ​ ​ ​ ​ ​ ​ ​ ​ Liquid ​ ​ ​ ​ ​ ​ ​ ​ and ​ ​ Segment ​ ​ ​ ​ (Millions of dollars) ​ ​ Pork ​ ​ CT&amp;M ​ ​ Marine ​ ​ Fuels ​ ​ Power ​ ​ Turkey ​ ​ Corporate ​ ​ Elims ​ ​ Total ​ External net sales: ​ ​ ​ ​ ​ ​ ​ ​ ​ ​ ​ ​ ​ ​ ​ ​ ​ ​ ​ ​ ​ ​ ​ ​ ​ ​ ​ ​ Products ​ $ 487 ​ $ 1,185 ​ $ — ​ $ 87 ​ $ — ​ ​ ​ ​ $ 33 ​ $ — ​ $ 1,792 ​ Transportation ​ ​ 3 ​ ​ — ​ ​ 332 ​ ​ — ​ ​ — ​ ​ ​ ​ ​ 1 ​ ​ — ​ ​ 336 ​ Energy ​ ​ — ​ ​ — ​ ​ — ​ ​ — ​ ​ 48 ​ ​ ​ ​ ​ 1 ​ ​ — ​ ​ 49 ​ Other ​ ​ 9 ​ ​ 5 ​ ​ — ​ ​ — ​ ​ — ​ ​ ​ ​ ​ — ​ ​ — ​ ​ 14 ​ Total external net sales ​ ​ 499 ​ ​ 1,190 ​ ​ 332 ​ ​ 87 ​ ​ 48 ​ ​ ​ ​ ​ 35 ​ ​ — ​ ​ 2,191 ​ Intersegment net sales (a) ​ ​ 9 ​ ​ — ​ ​ 1 ​ ​ — ​ ​ — ​ ​ ​ ​ ​ — ​ ​ (10) ​ ​ — ​ Total segment/consolidated net sales ​ $ 508 ​ $ 1,190 ​ $ 333 ​ $ 87 ​ $ 48 ​ ​ ​ ​ $ 35 ​ $ (10) ​ $ 2,191 ​ Less significant segment expenses: ​ ​ ​ ​ ​ ​ ​ ​ ​ ​ ​ ​ ​ ​ ​ ​ ​ ​ ​ ​ ​ ​ ​ ​ ​ ​ ​ ​ Cost of sales ​ ​ 479 ​ ​ 1,137 ​ ​ 292 ​ ​ 133 ​ ​ 37 ​ ​ ​ ​ ​ 36 ​ ​ (10) ​ ​ 2,104 ​ Selling, general and administrative expenses ​ ​ 28 ​ ​ 35 ​ ​ 26 ​ ​ 3 ​ ​ 4 ​ ​ ​ ​ ​ 11 ​ ​ — ​ ​ 107 ​ Total segment/consolidated operating income (loss) ​ $ 1 ​ $ 18 ​ $ 15 ​ $ (49) ​ $ 7 ​ ​ ​ ​ $ (12) ​ $ — ​ $ (20) ​ Income from affiliates ​ ​ 9 ​ ​ 2 ​ ​ 1 ​ ​ — ​ ​ — ​ ​ 7 ​ ​ — ​ ​ — ​ ​ 19 ​ Total operating income (loss) and income from affiliates ​ $ 10 ​ $ 20 ​ $ 16 ​ $ (49) ​ $ 7 ​ $ 7 ​ $ (12) ​ $ — ​ $ (1) ​ Depreciation and amortization expense ​ $ 29 ​ $ 6 ​ $ 16 ​ $ 10 ​ $ 5 ​ ​ ​ ​ $ 3 ​ $ — ​ $ 69 ​ Capital expenditures ​ $ 47 ​ $ 2 ​ $ 12 ​ $ 40 ​ $ 2 ​ ​ ​ ​ $ 1 ​ $ — ​ $ 104 ​ Total assets as of December 31, 2024 (b) ​ $ 2,111 ​ $ 1,615 ​ $ 992 ​ $ 630 ​ $ 306 ​ $ 375 ​ $ 1,636 ​ $ — ​ $ 7,665 ​ Investment in affiliates as of December ​ $ 154 ​ $ 164 ​ $ 40 ​ $ — ​ $ 3 ​ $ 375 ​ $ 2 ​ $ — ​ $ 738 ​ (a) Intersegment sales in the Pork segment primarily represent the sale of pork fat to the Liquid Fuels segment, which uses it as a feedstock in the renewable diesel and biodiesel production processes. Intersegment sales in the Marine segment primarily represent shipping services provided to the jalapeño pepper processing business. Intercompany transactions are eliminated in consolidation. (b) Total assets for the Turkey segment represent Seaboard’s investment in Butterball, LLC. All Other and Corporate’s total assets primarily represent short-term investments held by Corporate; these investments were $1 billion as of both March 29, 2025 and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Mar. 29, 2025</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of Seaboard Corporation and its subsidiaries (“Seaboard”) have been prepared in accordance with accounting principles generally accepted in the United States (“U.S. GAAP”) for interim financial information and with the rules and regulations for reporting on Form 10-Q. Accordingly, they do not include certain information and disclosures required for comprehensive financial statements. These condensed consolidated financial statements should be read in conjunction with the consolidated financial statements and related notes included in Seaboard’s annual report on Form 10-K for the year ended December 31, 2024 (“2024 10-K”). The unaudited financial information reflects all adjustments, consisting only of normal recurring adjustments, which are, in the opinion of management, necessary for a fair presentation of the results of operations, financial position and cash flows for the periods presented. Seaboard’s first three quarterly periods include approximately 13 weekly periods ending on the Saturday closest to the end of March, June and September. Results of operations and cash flows for the periods presented are not necessarily indicative of results to be expected for the full year.</t>
        </is>
      </c>
    </row>
    <row r="5">
      <c r="A5" s="4" t="inlineStr">
        <is>
          <t>Related-party Transactions</t>
        </is>
      </c>
      <c r="B5" s="4" t="inlineStr">
        <is>
          <t xml:space="preserve">Related-Party Transactions Seaboard has investments in non-consolidated affiliates to further its business strategies and partner with other entities that have expertise in certain industries and countries. These investments are all accounted for using the equity method of accounting. </t>
        </is>
      </c>
    </row>
    <row r="6">
      <c r="A6" s="4" t="inlineStr">
        <is>
          <t>Supplemental Cash Flow Information</t>
        </is>
      </c>
      <c r="B6" s="4" t="inlineStr">
        <is>
          <t>Supplemental Cash Flow Information Non-cash activities for the three months ended March 29, 2025 and March 30, 2024, included capital expenditures of less than $1 million and $6 million, respectively, that were in accounts payable. The following table includes supplemental cash and non-cash information related to leases. Seaboard reports the amortization of right-of-use (“ROU”) assets and changes in operating lease liabilities in other liabilities, exclusive of debt in the condensed consolidated statements of cash flows. ​ ​ ​ ​ ​ ​ ​ ​ ​ ​ ​ ​ ​ ​ ​ ​ ​ ​ ​ ​ ​ ​ ​ ​ ​ Three Months Ended ​ ​ ​ ​ March 29, ​ March 30, ​ (Millions of dollars) ​ ​ ​ 2025 ​ 2024 ​ Cash paid for amounts included in the measurement of lease liabilities: ​ ​ ​ ​ ​ ​ ​ ​ ​ Operating cash flows from operating leases ​ ​ ​ $ 42 ​ $ 47 ​ Operating cash flows from finance leases ​ ​ ​ ​ 1 ​ ​ 1 ​ Financing cash flows from finance leases ​ ​ ​ ​ 10 ​ ​ 14 ​ ROU assets obtained in exchange for new lease liabilities: ​ ​ ​ ​ ​ ​ ​ ​ ​ Operating leases ​ ​ ​ $ 5 ​ $ 47 ​ Finance leases ​ ​ ​ ​ 9 ​ ​ 1 ​</t>
        </is>
      </c>
    </row>
    <row r="7">
      <c r="A7" s="4" t="inlineStr">
        <is>
          <t>Inventories</t>
        </is>
      </c>
      <c r="B7" s="4" t="inlineStr">
        <is>
          <t>Inventories With the passing of the U.S. Inflation Reduction Act of 2022, the federal blender’s credit was replaced by a new clean fuel production tax credit on January 1, 2025. Analogizing to International Accounting Standard 20, Accounting for Government Grants and Disclosure of Government Assistance</t>
        </is>
      </c>
    </row>
    <row r="8">
      <c r="A8" s="4" t="inlineStr">
        <is>
          <t>Goodwill</t>
        </is>
      </c>
      <c r="B8" s="4" t="inlineStr">
        <is>
          <t>Goodwill The change in the carrying amount of goodwill was related to foreign currency translation of $5 million within the Commodity Trading and Milling (“CT&amp;M”) segment.</t>
        </is>
      </c>
    </row>
    <row r="9">
      <c r="A9" s="4" t="inlineStr">
        <is>
          <t>Recently Issued Accounting Standards Adopted and Recently Issued Accounting Standards Not Yet Adopted</t>
        </is>
      </c>
      <c r="B9" s="4" t="inlineStr">
        <is>
          <t>Recently Adopted Accounting Standards In Seaboard’s 2024 10-K, Seaboard adopted Financial Accounting Standards Board (“FASB”) guidance that requires incremental segment disclosures including the disclosure of significant segment expenses regularly provided to Seaboard’s chief operating decision maker (“CODM”). These additional disclosures are effective for interim reporting periods beginning on January 1, 2025, and were applied retrospectively to the prior financial periods presented herein. See Note 7 to the condensed consolidated financial statements. Recently Issued Accounting Standards Not Yet Adopted In December 2023, the FASB issued guidance that requires additional detailed income tax disclosures related to standardization and disaggregation of information in the rate reconciliation and income taxes paid by jurisdiction. Seaboard will adopt this guidance in the Form 10-K for the year ended December 31, 2025. Seaboard is currently evaluating the impact this guidance will have on its disclosures. In November 2024, the FASB issued guidance that requires disclosure of incremental income statement expense information on an annual and interim basis, primarily through additional expense disclosures including disaggregation of specific expense categories including, but not limited to, purchases of inventory, employee compensation, depreciation, amortization and selling expenses. Prospective application is required, and retrospective application is permitted. Seaboard will adopt this guidance for the annual reporting period beginning on January 1, 2027, and interim periods within the annual year beginning on January 1, 2028. Seaboard is currently evaluating the impact this guidance will have on its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Accounting Policies (Tables)</t>
        </is>
      </c>
      <c r="B1" s="2" t="inlineStr">
        <is>
          <t>3 Months Ended</t>
        </is>
      </c>
    </row>
    <row r="2">
      <c r="B2" s="2" t="inlineStr">
        <is>
          <t>Mar. 29, 2025</t>
        </is>
      </c>
    </row>
    <row r="3">
      <c r="A3" s="3" t="inlineStr">
        <is>
          <t>Summary of Significant Accounting Policies</t>
        </is>
      </c>
      <c r="B3" s="4" t="inlineStr">
        <is>
          <t xml:space="preserve"> </t>
        </is>
      </c>
    </row>
    <row r="4">
      <c r="A4" s="4" t="inlineStr">
        <is>
          <t>Summary of supplemental cash and non-cash information related to leases</t>
        </is>
      </c>
      <c r="B4" s="4" t="inlineStr">
        <is>
          <t>​ ​ ​ ​ ​ ​ ​ ​ ​ ​ ​ ​ ​ ​ ​ ​ ​ ​ ​ ​ ​ ​ ​ ​ ​ Three Months Ended ​ ​ ​ ​ March 29, ​ March 30, ​ (Millions of dollars) ​ ​ ​ 2025 ​ 2024 ​ Cash paid for amounts included in the measurement of lease liabilities: ​ ​ ​ ​ ​ ​ ​ ​ ​ Operating cash flows from operating leases ​ ​ ​ $ 42 ​ $ 47 ​ Operating cash flows from finance leases ​ ​ ​ ​ 1 ​ ​ 1 ​ Financing cash flows from finance leases ​ ​ ​ ​ 10 ​ ​ 14 ​ ROU assets obtained in exchange for new lease liabilities: ​ ​ ​ ​ ​ ​ ​ ​ ​ Operating leases ​ ​ ​ $ 5 ​ $ 47 ​ Finance leases ​ ​ ​ ​ 9 ​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29, 2025</t>
        </is>
      </c>
    </row>
    <row r="3">
      <c r="A3" s="3" t="inlineStr">
        <is>
          <t>Investments</t>
        </is>
      </c>
      <c r="B3" s="4" t="inlineStr">
        <is>
          <t xml:space="preserve"> </t>
        </is>
      </c>
    </row>
    <row r="4">
      <c r="A4" s="4" t="inlineStr">
        <is>
          <t>Summary of the fair value of short-term investments classified as trading securities</t>
        </is>
      </c>
      <c r="B4" s="4" t="inlineStr">
        <is>
          <t>​ ​ ​ ​ ​ ​ ​ ​ ​ ​ ​ ​ ​ ​ ​ ​ ​ ​ ​ March 29, ​ December 31, ​ (Millions of dollars) 2025 ​ 2024 ​ Domestic equity securities ​ $ 203 ​ $ 205 ​ Foreign equity securities ​ ​ 104 ​ ​ 98 ​ Domestic debt securities ​ ​ 504 ​ ​ 635 ​ Foreign debt securities ​ ​ 102 ​ ​ 102 ​ Money market funds held in trading accounts ​ 98 ​ 28 ​ Other trading securities ​ ​ 4 ​ ​ 7 ​ Total trading short-term investments ​ $ 1,015 ​ $ 1,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29, 2025</t>
        </is>
      </c>
      <c r="C2" s="2" t="inlineStr">
        <is>
          <t>Mar. 30, 2024</t>
        </is>
      </c>
    </row>
    <row r="3">
      <c r="A3" s="3" t="inlineStr">
        <is>
          <t>Net sales:</t>
        </is>
      </c>
      <c r="B3" s="4" t="inlineStr">
        <is>
          <t xml:space="preserve"> </t>
        </is>
      </c>
      <c r="C3" s="4" t="inlineStr">
        <is>
          <t xml:space="preserve"> </t>
        </is>
      </c>
    </row>
    <row r="4">
      <c r="A4" s="4" t="inlineStr">
        <is>
          <t>Total net sales</t>
        </is>
      </c>
      <c r="B4" s="6" t="n">
        <v>2316</v>
      </c>
      <c r="C4" s="6" t="n">
        <v>2191</v>
      </c>
    </row>
    <row r="5">
      <c r="A5" s="3" t="inlineStr">
        <is>
          <t>Cost of sales and operating expenses:</t>
        </is>
      </c>
      <c r="B5" s="4" t="inlineStr">
        <is>
          <t xml:space="preserve"> </t>
        </is>
      </c>
      <c r="C5" s="4" t="inlineStr">
        <is>
          <t xml:space="preserve"> </t>
        </is>
      </c>
    </row>
    <row r="6">
      <c r="A6" s="4" t="inlineStr">
        <is>
          <t>Total cost of sales and operating expenses</t>
        </is>
      </c>
      <c r="B6" s="5" t="n">
        <v>2174</v>
      </c>
      <c r="C6" s="5" t="n">
        <v>2104</v>
      </c>
    </row>
    <row r="7">
      <c r="A7" s="4" t="inlineStr">
        <is>
          <t>Gross income</t>
        </is>
      </c>
      <c r="B7" s="5" t="n">
        <v>142</v>
      </c>
      <c r="C7" s="5" t="n">
        <v>87</v>
      </c>
    </row>
    <row r="8">
      <c r="A8" s="4" t="inlineStr">
        <is>
          <t>Selling, general and administrative expenses</t>
        </is>
      </c>
      <c r="B8" s="5" t="n">
        <v>104</v>
      </c>
      <c r="C8" s="5" t="n">
        <v>107</v>
      </c>
    </row>
    <row r="9">
      <c r="A9" s="4" t="inlineStr">
        <is>
          <t>Operating income (loss)</t>
        </is>
      </c>
      <c r="B9" s="5" t="n">
        <v>38</v>
      </c>
      <c r="C9" s="5" t="n">
        <v>-20</v>
      </c>
    </row>
    <row r="10">
      <c r="A10" s="3" t="inlineStr">
        <is>
          <t>Other income (expense):</t>
        </is>
      </c>
      <c r="B10" s="4" t="inlineStr">
        <is>
          <t xml:space="preserve"> </t>
        </is>
      </c>
      <c r="C10" s="4" t="inlineStr">
        <is>
          <t xml:space="preserve"> </t>
        </is>
      </c>
    </row>
    <row r="11">
      <c r="A11" s="4" t="inlineStr">
        <is>
          <t>Interest expense</t>
        </is>
      </c>
      <c r="B11" s="5" t="n">
        <v>-10</v>
      </c>
      <c r="C11" s="5" t="n">
        <v>-12</v>
      </c>
    </row>
    <row r="12">
      <c r="A12" s="4" t="inlineStr">
        <is>
          <t>Interest income (includes includes $1 and $1 from affiliates)</t>
        </is>
      </c>
      <c r="B12" s="5" t="n">
        <v>18</v>
      </c>
      <c r="C12" s="5" t="n">
        <v>19</v>
      </c>
    </row>
    <row r="13">
      <c r="A13" s="4" t="inlineStr">
        <is>
          <t>Income from affiliates</t>
        </is>
      </c>
      <c r="B13" s="5" t="n">
        <v>13</v>
      </c>
      <c r="C13" s="5" t="n">
        <v>19</v>
      </c>
    </row>
    <row r="14">
      <c r="A14" s="4" t="inlineStr">
        <is>
          <t>Other investment income (loss), net</t>
        </is>
      </c>
      <c r="B14" s="5" t="n">
        <v>-10</v>
      </c>
      <c r="C14" s="5" t="n">
        <v>18</v>
      </c>
    </row>
    <row r="15">
      <c r="A15" s="4" t="inlineStr">
        <is>
          <t>Foreign currency losses, net</t>
        </is>
      </c>
      <c r="B15" s="5" t="n">
        <v>-9</v>
      </c>
      <c r="C15" s="5" t="n">
        <v>-1</v>
      </c>
    </row>
    <row r="16">
      <c r="A16" s="4" t="inlineStr">
        <is>
          <t>Miscellaneous, net</t>
        </is>
      </c>
      <c r="B16" s="4" t="inlineStr">
        <is>
          <t xml:space="preserve"> </t>
        </is>
      </c>
      <c r="C16" s="4" t="inlineStr">
        <is>
          <t xml:space="preserve"> </t>
        </is>
      </c>
    </row>
    <row r="17">
      <c r="A17" s="4" t="inlineStr">
        <is>
          <t>Total other income, net</t>
        </is>
      </c>
      <c r="B17" s="5" t="n">
        <v>2</v>
      </c>
      <c r="C17" s="5" t="n">
        <v>43</v>
      </c>
    </row>
    <row r="18">
      <c r="A18" s="4" t="inlineStr">
        <is>
          <t>Earnings before income taxes</t>
        </is>
      </c>
      <c r="B18" s="5" t="n">
        <v>40</v>
      </c>
      <c r="C18" s="5" t="n">
        <v>23</v>
      </c>
    </row>
    <row r="19">
      <c r="A19" s="4" t="inlineStr">
        <is>
          <t>Income tax expense</t>
        </is>
      </c>
      <c r="B19" s="5" t="n">
        <v>-8</v>
      </c>
      <c r="C19" s="5" t="n">
        <v>-1</v>
      </c>
    </row>
    <row r="20">
      <c r="A20" s="4" t="inlineStr">
        <is>
          <t>Net earnings</t>
        </is>
      </c>
      <c r="B20" s="5" t="n">
        <v>32</v>
      </c>
      <c r="C20" s="5" t="n">
        <v>22</v>
      </c>
    </row>
    <row r="21">
      <c r="A21" s="4" t="inlineStr">
        <is>
          <t>Less: Net earnings attributable to noncontrolling interests</t>
        </is>
      </c>
      <c r="B21" s="4" t="inlineStr">
        <is>
          <t xml:space="preserve"> </t>
        </is>
      </c>
      <c r="C21" s="4" t="inlineStr">
        <is>
          <t xml:space="preserve"> </t>
        </is>
      </c>
    </row>
    <row r="22">
      <c r="A22" s="4" t="inlineStr">
        <is>
          <t>Net earnings attributable to Seaboard</t>
        </is>
      </c>
      <c r="B22" s="6" t="n">
        <v>32</v>
      </c>
      <c r="C22" s="6" t="n">
        <v>22</v>
      </c>
    </row>
    <row r="23">
      <c r="A23" s="4" t="inlineStr">
        <is>
          <t>Earnings per common share - basic (in dollars per share)</t>
        </is>
      </c>
      <c r="B23" s="7" t="n">
        <v>32.95</v>
      </c>
      <c r="C23" s="7" t="n">
        <v>22.66</v>
      </c>
    </row>
    <row r="24">
      <c r="A24" s="4" t="inlineStr">
        <is>
          <t>Earnings per common share - diluted (in dollars per share)</t>
        </is>
      </c>
      <c r="B24" s="7" t="n">
        <v>32.95</v>
      </c>
      <c r="C24" s="7" t="n">
        <v>22.66</v>
      </c>
    </row>
    <row r="25">
      <c r="A25" s="4" t="inlineStr">
        <is>
          <t>Average number of shares outstanding - basic (in shares)</t>
        </is>
      </c>
      <c r="B25" s="5" t="n">
        <v>971055</v>
      </c>
      <c r="C25" s="5" t="n">
        <v>971055</v>
      </c>
    </row>
    <row r="26">
      <c r="A26" s="4" t="inlineStr">
        <is>
          <t>Average number of shares outstanding - diluted (in shares)</t>
        </is>
      </c>
      <c r="B26" s="5" t="n">
        <v>971055</v>
      </c>
      <c r="C26" s="5" t="n">
        <v>971055</v>
      </c>
    </row>
    <row r="27">
      <c r="A27" s="3" t="inlineStr">
        <is>
          <t>Other comprehensive income (loss):</t>
        </is>
      </c>
      <c r="B27" s="4" t="inlineStr">
        <is>
          <t xml:space="preserve"> </t>
        </is>
      </c>
      <c r="C27" s="4" t="inlineStr">
        <is>
          <t xml:space="preserve"> </t>
        </is>
      </c>
    </row>
    <row r="28">
      <c r="A28" s="4" t="inlineStr">
        <is>
          <t>Foreign currency translation adjustment</t>
        </is>
      </c>
      <c r="B28" s="6" t="n">
        <v>-15</v>
      </c>
      <c r="C28" s="6" t="n">
        <v>-2</v>
      </c>
    </row>
    <row r="29">
      <c r="A29" s="4" t="inlineStr">
        <is>
          <t>Unrecognized pension cost</t>
        </is>
      </c>
      <c r="B29" s="5" t="n">
        <v>1</v>
      </c>
      <c r="C29" s="5" t="n">
        <v>2</v>
      </c>
    </row>
    <row r="30">
      <c r="A30" s="4" t="inlineStr">
        <is>
          <t>Other comprehensive income (loss), net of tax</t>
        </is>
      </c>
      <c r="B30" s="5" t="n">
        <v>-14</v>
      </c>
      <c r="C30" s="4" t="inlineStr">
        <is>
          <t xml:space="preserve"> </t>
        </is>
      </c>
    </row>
    <row r="31">
      <c r="A31" s="4" t="inlineStr">
        <is>
          <t>Comprehensive income</t>
        </is>
      </c>
      <c r="B31" s="5" t="n">
        <v>18</v>
      </c>
      <c r="C31" s="5" t="n">
        <v>22</v>
      </c>
    </row>
    <row r="32">
      <c r="A32" s="4" t="inlineStr">
        <is>
          <t>Less: Comprehensive income attributable to noncontrolling interests</t>
        </is>
      </c>
      <c r="B32" s="4" t="inlineStr">
        <is>
          <t xml:space="preserve"> </t>
        </is>
      </c>
      <c r="C32" s="4" t="inlineStr">
        <is>
          <t xml:space="preserve"> </t>
        </is>
      </c>
    </row>
    <row r="33">
      <c r="A33" s="4" t="inlineStr">
        <is>
          <t>Comprehensive income attributable to Seaboard</t>
        </is>
      </c>
      <c r="B33" s="5" t="n">
        <v>18</v>
      </c>
      <c r="C33" s="5" t="n">
        <v>22</v>
      </c>
    </row>
    <row r="34">
      <c r="A34" s="4" t="inlineStr">
        <is>
          <t>Products</t>
        </is>
      </c>
      <c r="B34" s="4" t="inlineStr">
        <is>
          <t xml:space="preserve"> </t>
        </is>
      </c>
      <c r="C34" s="4" t="inlineStr">
        <is>
          <t xml:space="preserve"> </t>
        </is>
      </c>
    </row>
    <row r="35">
      <c r="A35" s="3" t="inlineStr">
        <is>
          <t>Net sales:</t>
        </is>
      </c>
      <c r="B35" s="4" t="inlineStr">
        <is>
          <t xml:space="preserve"> </t>
        </is>
      </c>
      <c r="C35" s="4" t="inlineStr">
        <is>
          <t xml:space="preserve"> </t>
        </is>
      </c>
    </row>
    <row r="36">
      <c r="A36" s="4" t="inlineStr">
        <is>
          <t>Total net sales</t>
        </is>
      </c>
      <c r="B36" s="5" t="n">
        <v>1836</v>
      </c>
      <c r="C36" s="5" t="n">
        <v>1792</v>
      </c>
    </row>
    <row r="37">
      <c r="A37" s="3" t="inlineStr">
        <is>
          <t>Cost of sales and operating expenses:</t>
        </is>
      </c>
      <c r="B37" s="4" t="inlineStr">
        <is>
          <t xml:space="preserve"> </t>
        </is>
      </c>
      <c r="C37" s="4" t="inlineStr">
        <is>
          <t xml:space="preserve"> </t>
        </is>
      </c>
    </row>
    <row r="38">
      <c r="A38" s="4" t="inlineStr">
        <is>
          <t>Total cost of sales and operating expenses</t>
        </is>
      </c>
      <c r="B38" s="5" t="n">
        <v>1801</v>
      </c>
      <c r="C38" s="5" t="n">
        <v>1769</v>
      </c>
    </row>
    <row r="39">
      <c r="A39" s="4" t="inlineStr">
        <is>
          <t>Services</t>
        </is>
      </c>
      <c r="B39" s="4" t="inlineStr">
        <is>
          <t xml:space="preserve"> </t>
        </is>
      </c>
      <c r="C39" s="4" t="inlineStr">
        <is>
          <t xml:space="preserve"> </t>
        </is>
      </c>
    </row>
    <row r="40">
      <c r="A40" s="3" t="inlineStr">
        <is>
          <t>Net sales:</t>
        </is>
      </c>
      <c r="B40" s="4" t="inlineStr">
        <is>
          <t xml:space="preserve"> </t>
        </is>
      </c>
      <c r="C40" s="4" t="inlineStr">
        <is>
          <t xml:space="preserve"> </t>
        </is>
      </c>
    </row>
    <row r="41">
      <c r="A41" s="4" t="inlineStr">
        <is>
          <t>Total net sales</t>
        </is>
      </c>
      <c r="B41" s="5" t="n">
        <v>427</v>
      </c>
      <c r="C41" s="5" t="n">
        <v>350</v>
      </c>
    </row>
    <row r="42">
      <c r="A42" s="3" t="inlineStr">
        <is>
          <t>Cost of sales and operating expenses:</t>
        </is>
      </c>
      <c r="B42" s="4" t="inlineStr">
        <is>
          <t xml:space="preserve"> </t>
        </is>
      </c>
      <c r="C42" s="4" t="inlineStr">
        <is>
          <t xml:space="preserve"> </t>
        </is>
      </c>
    </row>
    <row r="43">
      <c r="A43" s="4" t="inlineStr">
        <is>
          <t>Total cost of sales and operating expenses</t>
        </is>
      </c>
      <c r="B43" s="5" t="n">
        <v>329</v>
      </c>
      <c r="C43" s="5" t="n">
        <v>297</v>
      </c>
    </row>
    <row r="44">
      <c r="A44" s="4" t="inlineStr">
        <is>
          <t>Other</t>
        </is>
      </c>
      <c r="B44" s="4" t="inlineStr">
        <is>
          <t xml:space="preserve"> </t>
        </is>
      </c>
      <c r="C44" s="4" t="inlineStr">
        <is>
          <t xml:space="preserve"> </t>
        </is>
      </c>
    </row>
    <row r="45">
      <c r="A45" s="3" t="inlineStr">
        <is>
          <t>Net sales:</t>
        </is>
      </c>
      <c r="B45" s="4" t="inlineStr">
        <is>
          <t xml:space="preserve"> </t>
        </is>
      </c>
      <c r="C45" s="4" t="inlineStr">
        <is>
          <t xml:space="preserve"> </t>
        </is>
      </c>
    </row>
    <row r="46">
      <c r="A46" s="4" t="inlineStr">
        <is>
          <t>Total net sales</t>
        </is>
      </c>
      <c r="B46" s="5" t="n">
        <v>53</v>
      </c>
      <c r="C46" s="5" t="n">
        <v>49</v>
      </c>
    </row>
    <row r="47">
      <c r="A47" s="3" t="inlineStr">
        <is>
          <t>Cost of sales and operating expenses:</t>
        </is>
      </c>
      <c r="B47" s="4" t="inlineStr">
        <is>
          <t xml:space="preserve"> </t>
        </is>
      </c>
      <c r="C47" s="4" t="inlineStr">
        <is>
          <t xml:space="preserve"> </t>
        </is>
      </c>
    </row>
    <row r="48">
      <c r="A48" s="4" t="inlineStr">
        <is>
          <t>Total cost of sales and operating expenses</t>
        </is>
      </c>
      <c r="B48" s="6" t="n">
        <v>44</v>
      </c>
      <c r="C48" s="6" t="n">
        <v>3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29, 2025</t>
        </is>
      </c>
    </row>
    <row r="3">
      <c r="A3" s="3" t="inlineStr">
        <is>
          <t>Inventories</t>
        </is>
      </c>
      <c r="B3" s="4" t="inlineStr">
        <is>
          <t xml:space="preserve"> </t>
        </is>
      </c>
    </row>
    <row r="4">
      <c r="A4" s="4" t="inlineStr">
        <is>
          <t>Summary of inventories</t>
        </is>
      </c>
      <c r="B4" s="4" t="inlineStr">
        <is>
          <t>​ ​ ​ ​ ​ ​ ​ ​ ​ ​ ​ ​ ​ ​ ​ ​ ​ ​ ​ March 29, ​ December 31, (Millions of dollars) 2025 2024 ​ At lower of FIFO cost and net realizable value (“NRV”): ​ ​ ​ ​ ​ ​ ​ Hogs and materials ​ $ 479 ​ $ 473 ​ Pork products and materials ​ 65 ​ 66 ​ Grains, oilseeds and other commodities ​ 434 ​ 367 ​ Biofuels and related credits ​ ​ 204 ​ ​ 221 ​ Other ​ 82 ​ 64 ​ Total inventories at lower of FIFO cost and NRV ​ 1,264 ​ ​ 1,191 ​ Grain, flour and feed at lower of weighted average cost and NRV ​ 204 ​ 217 ​ Total inventories ​ $ 1,468 ​ $ 1,40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nes of Credit, Long-Term Debt, Commitments and Contingencies (Tables)</t>
        </is>
      </c>
      <c r="B1" s="2" t="inlineStr">
        <is>
          <t>3 Months Ended</t>
        </is>
      </c>
    </row>
    <row r="2">
      <c r="B2" s="2" t="inlineStr">
        <is>
          <t>Mar. 29, 2025</t>
        </is>
      </c>
    </row>
    <row r="3">
      <c r="A3" s="3" t="inlineStr">
        <is>
          <t>Debt</t>
        </is>
      </c>
      <c r="B3" s="4" t="inlineStr">
        <is>
          <t xml:space="preserve"> </t>
        </is>
      </c>
    </row>
    <row r="4">
      <c r="A4" s="4" t="inlineStr">
        <is>
          <t>Summary of long-term debt</t>
        </is>
      </c>
      <c r="B4" s="4" t="inlineStr">
        <is>
          <t>​ ​ ​ ​ ​ ​ ​ ​ ​ ​ ​ ​ ​ ​ ​ ​ ​ ​ ​ March 29, ​ December 31, ​ (Millions of dollars) ​ 2025 ​ 2024 ​ Term Loan due 2033 ​ $ 963 ​ $ 963 ​ Foreign subsidiary obligations ​ ​ 1 ​ ​ 1 ​ Other long-term debt ​ ​ 37 ​ ​ 38 ​ Total debt at face value ​ ​ 1,001 ​ ​ 1,002 ​ Current maturities and unamortized costs ​ ​ (14) ​ ​ (15) ​ Long-term debt, less current maturities and unamortized costs ​ $ 987 ​ $ 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of Financial Instruments (Tables)</t>
        </is>
      </c>
      <c r="B1" s="2" t="inlineStr">
        <is>
          <t>3 Months Ended</t>
        </is>
      </c>
    </row>
    <row r="2">
      <c r="B2" s="2" t="inlineStr">
        <is>
          <t>Mar. 29, 2025</t>
        </is>
      </c>
    </row>
    <row r="3">
      <c r="A3" s="3" t="inlineStr">
        <is>
          <t>Derivatives and Fair Value of Financial Instruments</t>
        </is>
      </c>
      <c r="B3" s="4" t="inlineStr">
        <is>
          <t xml:space="preserve"> </t>
        </is>
      </c>
    </row>
    <row r="4">
      <c r="A4" s="4" t="inlineStr">
        <is>
          <t>Schedule of assets and liabilities measured at fair value on a recurring basis</t>
        </is>
      </c>
      <c r="B4" s="4" t="inlineStr">
        <is>
          <t>​ ​ ​ ​ ​ ​ ​ ​ ​ ​ ​ ​ ​ ​ ​ ​ ​ ​ ​ ​ ​ ​ ​ ​ ​ ​ ​ ​ ​ ​ ​ March 29, ​ ​ ​ ​ ​ ​ ​ ​ ​ (Millions of dollars) ​ 2025 ​ Level 1 Level 2 Level 3 Assets: ​ ​ ​ ​ ​ ​ ​ ​ ​ ​ ​ ​ ​ Trading securities – short-term investments: ​ ​ ​ ​ ​ ​ ​ ​ ​ ​ ​ ​ ​ Domestic equity securities ​ $ 203 ​ $ 203 ​ $ — ​ $ — ​ Foreign equity securities ​ ​ 104 ​ ​ 104 ​ ​ — ​ ​ — ​ Domestic debt securities ​ 504 ​ 16 ​ 488 ​ ​ — ​ Foreign debt securities ​ 102 ​ 8 ​ 94 ​ ​ — ​ Money market funds held in trading accounts ​ ​ 98 ​ ​ 98 ​ ​ — ​ ​ — ​ Other trading securities ​ 4 ​ — ​ 4 ​ — ​ Trading securities – other current assets ​ ​ 13 ​ ​ 13 ​ ​ — ​ ​ — ​ Derivatives ​ ​ 4 ​ ​ 2 ​ ​ 2 ​ ​ — ​ Total assets ​ $ 1,032 ​ $ 444 ​ $ 588 ​ $ — ​ Liabilities: ​ ​ ​ ​ ​ ​ ​ ​ ​ ​ ​ ​ ​ Derivatives ​ $ 23 ​ $ 20 ​ $ 3 ​ $ — ​ Total liabilities ​ $ 23 ​ $ 20 ​ $ 3 ​ $ — ​ ​ ​ ​ ​ ​ ​ ​ ​ ​ ​ ​ ​ ​ ​ ​ ​ ​ ​ ​ ​ ​ ​ ​ ​ ​ ​ ​ ​ ​ ​ ​ ​ December 31, ​ ​ ​ ​ ​ ​ ​ ​ ​ (Millions of dollars) ​ 2024 ​ Level 1 Level 2 Level 3 Assets: ​ ​ ​ ​ ​ ​ ​ ​ ​ ​ ​ ​ ​ Trading securities – short-term investments: ​ ​ ​ ​ ​ ​ ​ ​ ​ ​ ​ ​ ​ Domestic equity securities ​ $ 205 ​ $ 205 ​ $ — ​ $ — ​ Foreign equity securities ​ ​ 98 ​ ​ 98 ​ ​ — ​ ​ — ​ Domestic debt securities ​ ​ 635 ​ ​ 158 ​ ​ 477 ​ ​ — ​ Foreign debt securities ​ ​ 102 ​ ​ 11 ​ ​ 91 ​ ​ — ​ Money market funds held in trading accounts ​ 28 ​ 28 ​ — ​ — ​ Other trading securities ​ 7 ​ — ​ 7 ​ — ​ Trading securities – other current assets ​ ​ 17 ​ ​ 17 ​ ​ — ​ ​ — ​ Derivatives ​ ​ 30 ​ ​ 17 ​ ​ 13 ​ ​ — ​ Total assets ​ $ 1,122 ​ $ 534 ​ $ 588 ​ $ — ​ Liabilities: ​ ​ ​ ​ ​ ​ ​ ​ ​ ​ ​ ​ ​ Derivatives ​ $ 5 ​ $ 5 ​ $ — ​ $ — ​ Total liabilities ​ $ 5 ​ $ 5 ​ $ — ​ $ — ​</t>
        </is>
      </c>
    </row>
    <row r="5">
      <c r="A5" s="4" t="inlineStr">
        <is>
          <t>Schedule of aggregated outstanding notional amounts related to derivative financial instruments</t>
        </is>
      </c>
      <c r="B5" s="4" t="inlineStr">
        <is>
          <t>​ ​ ​ ​ ​ ​ ​ ​ ​ ​ ​ ​ ​ ​ ​ ​ ​ ​ ​ ​ ​ ​ ​ ​ ​ ​ March 29, ​ December 31, (Millions) ​ Metric ​ ​ 2025 ​ 2024 Commodities: ​ ​ ​ ​ ​ ​ ​ ​ ​ Grain ​ Bushels ​ ​ 49 ​ ​ 33 ​ Hogs and pork products ​ Pounds ​ ​ 214 ​ ​ 134 ​ Soybean oil ​ Pounds ​ ​ 26 ​ ​ 3 ​ Soybean meal ​ Tons ​ ​ 1 ​ ​ 1 ​ Foreign currencies ​ U.S. dollar ​ ​ 303 ​ ​ 334 ​</t>
        </is>
      </c>
    </row>
    <row r="6">
      <c r="A6" s="4" t="inlineStr">
        <is>
          <t>Schedule of fair value of each type of derivative derivative held and where each derivative is included in the condensed consolidated balance sheets</t>
        </is>
      </c>
      <c r="B6" s="4" t="inlineStr">
        <is>
          <t>​ ​ ​ ​ ​ ​ ​ ​ ​ ​ ​ ​ ​ ​ ​ ​ ​ ​ ​ ​ ​ ​ ​ ​ ​ ​ ​ ​ ​ ​ ​ ​ ​ ​ ​ ​ ​ ​ ​ ​ ​ Asset ​ ​ ​ Liability ​ ​ ​ ​ ​ March 29, ​ December 31, ​ ​ ​ March 29, ​ December 31, ​ (Millions of dollars) ​ 2025 2024 ​ 2025 2024 ​ Commodities Other current assets ​ $ 2 ​ $ 17 Other current liabilities ​ $ 20 ​ $ 5 ​ Foreign currencies ​ Other current assets ​ ​ 2 ​ ​ 13 ​ Other current liabilities ​ ​ 3 ​ ​ — ​</t>
        </is>
      </c>
    </row>
    <row r="7">
      <c r="A7" s="4" t="inlineStr">
        <is>
          <t>Schedule of gain or (loss) for each type of derivative and where it was recognized in the condensed consolidated statements of comprehensive income (loss)</t>
        </is>
      </c>
      <c r="B7" s="4" t="inlineStr">
        <is>
          <t>​ ​ ​ ​ ​ ​ ​ ​ ​ ​ ​ ​ ​ ​ ​ ​ ​ ​ ​ ​ ​ ​ ​ ​ ​ Three Months Ended ​ ​ ​ ​ ​ March 29, ​ March 30, ​ (Millions of dollars) ​ 2025 2024 Commodities Cost of sales ​ $ (5) ​ $ (34) ​ Foreign currencies ​ Cost of sales ​ ​ (5) ​ ​ (1) ​ Foreign currencies Foreign currency gains (losses), net ​ (6) ​ 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Loss (Tables)</t>
        </is>
      </c>
      <c r="B1" s="2" t="inlineStr">
        <is>
          <t>3 Months Ended</t>
        </is>
      </c>
    </row>
    <row r="2">
      <c r="B2" s="2" t="inlineStr">
        <is>
          <t>Mar. 29, 2025</t>
        </is>
      </c>
    </row>
    <row r="3">
      <c r="A3" s="3" t="inlineStr">
        <is>
          <t>Stockholders' Equity and Accumulated Other Comprehensive Loss</t>
        </is>
      </c>
      <c r="B3" s="4" t="inlineStr">
        <is>
          <t xml:space="preserve"> </t>
        </is>
      </c>
    </row>
    <row r="4">
      <c r="A4" s="4" t="inlineStr">
        <is>
          <t>Schedule of components of accumulated other comprehensive loss, net of related taxes</t>
        </is>
      </c>
      <c r="B4" s="4" t="inlineStr">
        <is>
          <t>​ ​ ​ ​ ​ ​ ​ ​ ​ ​ ​ ​ ​ ​ ​ ​ ​ ​ ​ ​ ​ ​ ​ ​ Cumulative ​ ​ ​ ​ ​ ​ ​ Foreign ​ Cumulative ​ ​ ​ ​ ​ ​ Currency ​ Unrecognized ​ ​ ​ ​ ​ ​ Translation ​ Pension ​ ​ ​ ​ (Millions of dollars) ​ Adjustment ​ Cost ​ Total ​ Balance, December 31, 2023 ​ $ (404) ​ $ (6) ​ $ (410) ​ Other comprehensive income (loss) before reclassifications ​ (2) ​ — ​ (2) ​ Amounts reclassified from AOCL to net earnings ​ — ​ 2 (a) 2 ​ Other comprehensive income (loss), net of tax ​ (2) ​ 2 ​ — ​ Balance, March 30, 2024 ​ ​ (406) ​ ​ (4) ​ ​ (410) ​ ​ ​ ​ ​ ​ ​ ​ ​ ​ ​ ​ Balance, December 31, 2024 ​ $ (400) ​ $ 24 ​ $ (376) ​ Other comprehensive income (loss) before reclassifications ​ (15) ​ 1 ​ (14) ​ Amounts reclassified from AOCL to net earnings ​ — ​ — ​ — ​ Other comprehensive income (loss), net of tax ​ (15) ​ 1 ​ (14) ​ Balance, March 29, 2025 ​ $ (415) ​ $ 25 ​ $ (390) ​ ​ (a) This reclassification adjustment primarily represents the amortization of actuarial losses (gains) that were included in net periodic pension co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29, 2025</t>
        </is>
      </c>
    </row>
    <row r="3">
      <c r="A3" s="3" t="inlineStr">
        <is>
          <t>Segment Information</t>
        </is>
      </c>
      <c r="B3" s="4" t="inlineStr">
        <is>
          <t xml:space="preserve"> </t>
        </is>
      </c>
    </row>
    <row r="4">
      <c r="A4" s="4" t="inlineStr">
        <is>
          <t>Summary of certain segment information</t>
        </is>
      </c>
      <c r="B4" s="4" t="inlineStr">
        <is>
          <t>​ ​ ​ ​ ​ ​ ​ ​ ​ ​ ​ ​ ​ ​ ​ ​ ​ ​ ​ ​ ​ ​ ​ ​ ​ ​ ​ ​ ​ ​ ​ ​ ​ ​ ​ ​ ​ ​ ​ ​ ​ ​ ​ ​ ​ ​ ​ ​ ​ ​ ​ ​ ​ ​ ​ ​ ​ ​ ​ ​ ​ ​ Three Months Ended March 29, 2025 ​ ​ ​ ​ ​ ​ ​ ​ ​ ​ ​ ​ ​ ​ ​ ​ ​ ​ ​ ​ ​ All ​ ​ ​ ​ ​ ​ ​ ​ ​ ​ ​ ​ ​ ​ ​ ​ ​ ​ ​ ​ ​ ​ ​ ​ ​ ​ ​ ​ Other ​ ​ Inter- ​ ​ ​ ​ ​ ​ ​ ​ ​ ​ ​ ​ ​ ​ ​ ​ Liquid ​ ​ ​ ​ ​ ​ ​ ​ and ​ ​ Segment ​ ​ ​ ​ (Millions of dollars) ​ ​ Pork ​ ​ CT&amp;M ​ ​ Marine ​ ​ Fuels ​ ​ Power ​ ​ Turkey ​ ​ Corporate ​ ​ Elims ​ ​ Total ​ External net sales: ​ ​ ​ ​ ​ ​ ​ ​ ​ ​ ​ ​ ​ ​ ​ ​ ​ ​ ​ ​ ​ ​ ​ ​ ​ ​ ​ ​ Products ​ $ 468 ​ $ 1,219 ​ $ — ​ $ 121 ​ $ — ​ ​ ​ ​ $ 28 ​ $ — ​ $ 1,836 ​ Transportation ​ ​ 4 ​ ​ — ​ ​ 403 ​ ​ — ​ ​ — ​ ​ ​ ​ ​ — ​ ​ — ​ ​ 407 ​ Energy ​ ​ — ​ ​ — ​ ​ — ​ ​ — ​ ​ 53 ​ ​ ​ ​ ​ — ​ ​ — ​ ​ 53 ​ Other ​ ​ 14 ​ ​ 6 ​ ​ — ​ ​ — ​ ​ — ​ ​ ​ ​ ​ — ​ ​ — ​ ​ 20 ​ Total external net sales ​ ​ 486 ​ ​ 1,225 ​ ​ 403 ​ ​ 121 ​ ​ 53 ​ ​ ​ ​ ​ 28 ​ ​ — ​ ​ 2,316 ​ Intersegment net sales (a) ​ ​ 9 ​ ​ — ​ ​ 2 ​ ​ — ​ ​ — ​ ​ ​ ​ ​ — ​ ​ (11) ​ ​ — ​ Total segment/consolidated net sales ​ $ 495 ​ $ 1,225 ​ $ 405 ​ $ 121 ​ $ 53 ​ ​ ​ ​ $ 28 ​ $ (11) ​ $ 2,316 ​ Less significant segment expenses: ​ ​ ​ ​ ​ ​ ​ ​ ​ ​ ​ ​ ​ ​ ​ ​ ​ ​ ​ ​ ​ ​ ​ ​ ​ ​ ​ ​ Cost of sales ​ ​ 500 ​ ​ 1,150 ​ ​ 321 ​ ​ 143 ​ ​ 43 ​ ​ ​ ​ ​ 28 ​ ​ (11) ​ ​ 2,174 ​ Selling, general and administrative expenses ​ ​ 26 ​ ​ 34 ​ ​ 27 ​ ​ 4 ​ ​ 3 ​ ​ ​ ​ ​ 10 ​ ​ — ​ ​ 104 ​ Total segment/consolidated operating income (loss) ​ $ (31) ​ $ 41 ​ $ 57 ​ $ (26) ​ $ 7 ​ ​ ​ ​ $ (10) ​ $ — ​ $ 38 ​ Income from affiliates ​ ​ 8 ​ ​ 4 ​ ​ 1 ​ ​ — ​ ​ — ​ ​ — ​ ​ — ​ ​ — ​ ​ 13 ​ Total operating income (loss) and income from affiliates ​ $ (23) ​ $ 45 ​ $ 58 ​ $ (26) ​ $ 7 ​ $ — ​ $ (10) ​ $ — ​ $ 51 ​ Depreciation and amortization expense ​ $ 39 ​ $ 6 ​ $ 16 ​ $ 8 ​ $ 6 ​ ​ ​ ​ $ 3 ​ $ — ​ $ 78 ​ Capital expenditures ​ $ 27 ​ $ 4 ​ $ 74 ​ $ 1 ​ $ 1 ​ ​ ​ ​ $ 2 ​ $ — ​ $ 109 ​ Total assets as of March 29, 2025 (b) ​ $ 2,088 ​ $ 1,690 ​ $ 1,018 ​ $ 604 ​ $ 305 ​ $ 369 ​ $ 1,559 ​ $ — ​ $ 7,633 ​ Investment in affiliates as of March ​ $ 156 ​ $ 166 ​ $ 41 ​ $ — ​ $ 3 ​ $ 369 ​ $ 3 ​ $ — ​ $ 738 ​ ​ ​ ​ ​ ​ ​ ​ ​ ​ ​ ​ ​ ​ ​ ​ ​ ​ ​ ​ ​ ​ ​ ​ ​ ​ ​ ​ ​ ​ ​ ​ ​ ​ ​ ​ ​ ​ ​ ​ ​ ​ ​ ​ ​ ​ ​ ​ ​ ​ ​ ​ ​ ​ ​ ​ ​ ​ ​ ​ ​ ​ ​ ​ Three Months Ended March 30, 2024 ​ ​ ​ ​ ​ ​ ​ ​ ​ ​ ​ ​ ​ ​ ​ ​ ​ ​ ​ ​ ​ All ​ ​ ​ ​ ​ ​ ​ ​ ​ ​ ​ ​ ​ ​ ​ ​ ​ ​ ​ ​ ​ ​ ​ ​ ​ ​ ​ ​ Other ​ ​ Inter- ​ ​ ​ ​ ​ ​ ​ ​ ​ ​ ​ ​ ​ ​ ​ ​ Liquid ​ ​ ​ ​ ​ ​ ​ ​ and ​ ​ Segment ​ ​ ​ ​ (Millions of dollars) ​ ​ Pork ​ ​ CT&amp;M ​ ​ Marine ​ ​ Fuels ​ ​ Power ​ ​ Turkey ​ ​ Corporate ​ ​ Elims ​ ​ Total ​ External net sales: ​ ​ ​ ​ ​ ​ ​ ​ ​ ​ ​ ​ ​ ​ ​ ​ ​ ​ ​ ​ ​ ​ ​ ​ ​ ​ ​ ​ Products ​ $ 487 ​ $ 1,185 ​ $ — ​ $ 87 ​ $ — ​ ​ ​ ​ $ 33 ​ $ — ​ $ 1,792 ​ Transportation ​ ​ 3 ​ ​ — ​ ​ 332 ​ ​ — ​ ​ — ​ ​ ​ ​ ​ 1 ​ ​ — ​ ​ 336 ​ Energy ​ ​ — ​ ​ — ​ ​ — ​ ​ — ​ ​ 48 ​ ​ ​ ​ ​ 1 ​ ​ — ​ ​ 49 ​ Other ​ ​ 9 ​ ​ 5 ​ ​ — ​ ​ — ​ ​ — ​ ​ ​ ​ ​ — ​ ​ — ​ ​ 14 ​ Total external net sales ​ ​ 499 ​ ​ 1,190 ​ ​ 332 ​ ​ 87 ​ ​ 48 ​ ​ ​ ​ ​ 35 ​ ​ — ​ ​ 2,191 ​ Intersegment net sales (a) ​ ​ 9 ​ ​ — ​ ​ 1 ​ ​ — ​ ​ — ​ ​ ​ ​ ​ — ​ ​ (10) ​ ​ — ​ Total segment/consolidated net sales ​ $ 508 ​ $ 1,190 ​ $ 333 ​ $ 87 ​ $ 48 ​ ​ ​ ​ $ 35 ​ $ (10) ​ $ 2,191 ​ Less significant segment expenses: ​ ​ ​ ​ ​ ​ ​ ​ ​ ​ ​ ​ ​ ​ ​ ​ ​ ​ ​ ​ ​ ​ ​ ​ ​ ​ ​ ​ Cost of sales ​ ​ 479 ​ ​ 1,137 ​ ​ 292 ​ ​ 133 ​ ​ 37 ​ ​ ​ ​ ​ 36 ​ ​ (10) ​ ​ 2,104 ​ Selling, general and administrative expenses ​ ​ 28 ​ ​ 35 ​ ​ 26 ​ ​ 3 ​ ​ 4 ​ ​ ​ ​ ​ 11 ​ ​ — ​ ​ 107 ​ Total segment/consolidated operating income (loss) ​ $ 1 ​ $ 18 ​ $ 15 ​ $ (49) ​ $ 7 ​ ​ ​ ​ $ (12) ​ $ — ​ $ (20) ​ Income from affiliates ​ ​ 9 ​ ​ 2 ​ ​ 1 ​ ​ — ​ ​ — ​ ​ 7 ​ ​ — ​ ​ — ​ ​ 19 ​ Total operating income (loss) and income from affiliates ​ $ 10 ​ $ 20 ​ $ 16 ​ $ (49) ​ $ 7 ​ $ 7 ​ $ (12) ​ $ — ​ $ (1) ​ Depreciation and amortization expense ​ $ 29 ​ $ 6 ​ $ 16 ​ $ 10 ​ $ 5 ​ ​ ​ ​ $ 3 ​ $ — ​ $ 69 ​ Capital expenditures ​ $ 47 ​ $ 2 ​ $ 12 ​ $ 40 ​ $ 2 ​ ​ ​ ​ $ 1 ​ $ — ​ $ 104 ​ Total assets as of December 31, 2024 (b) ​ $ 2,111 ​ $ 1,615 ​ $ 992 ​ $ 630 ​ $ 306 ​ $ 375 ​ $ 1,636 ​ $ — ​ $ 7,665 ​ Investment in affiliates as of December ​ $ 154 ​ $ 164 ​ $ 40 ​ $ — ​ $ 3 ​ $ 375 ​ $ 2 ​ $ — ​ $ 738 ​ (a) Intersegment sales in the Pork segment primarily represent the sale of pork fat to the Liquid Fuels segment, which uses it as a feedstock in the renewable diesel and biodiesel production processes. Intersegment sales in the Marine segment primarily represent shipping services provided to the jalapeño pepper processing business. Intercompany transactions are eliminated in consolidation. (b) Total assets for the Turkey segment represent Seaboard’s investment in Butterball, LLC. All Other and Corporate’s total assets primarily represent short-term investments held by Corporate; these investments were $1 billion as of both March 29, 2025 and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Details) - USD ($) $ in Millions</t>
        </is>
      </c>
      <c r="B1" s="2" t="inlineStr">
        <is>
          <t>3 Months Ended</t>
        </is>
      </c>
    </row>
    <row r="2">
      <c r="B2" s="2" t="inlineStr">
        <is>
          <t>Mar. 29, 2025</t>
        </is>
      </c>
      <c r="C2" s="2" t="inlineStr">
        <is>
          <t>Mar. 30, 2024</t>
        </is>
      </c>
    </row>
    <row r="3">
      <c r="A3" s="3" t="inlineStr">
        <is>
          <t>Related Party Transactions</t>
        </is>
      </c>
      <c r="B3" s="4" t="inlineStr">
        <is>
          <t xml:space="preserve"> </t>
        </is>
      </c>
      <c r="C3" s="4" t="inlineStr">
        <is>
          <t xml:space="preserve"> </t>
        </is>
      </c>
    </row>
    <row r="4">
      <c r="A4" s="4" t="inlineStr">
        <is>
          <t>Purchases from related parties included in cost of sales</t>
        </is>
      </c>
      <c r="B4" s="6" t="n">
        <v>15</v>
      </c>
      <c r="C4" s="6" t="n">
        <v>15</v>
      </c>
    </row>
    <row r="5">
      <c r="A5" s="3" t="inlineStr">
        <is>
          <t>Supplemental Cash Flow Information</t>
        </is>
      </c>
      <c r="B5" s="4" t="inlineStr">
        <is>
          <t xml:space="preserve"> </t>
        </is>
      </c>
      <c r="C5" s="4" t="inlineStr">
        <is>
          <t xml:space="preserve"> </t>
        </is>
      </c>
    </row>
    <row r="6">
      <c r="A6" s="4" t="inlineStr">
        <is>
          <t>Non-cash acquisition of assets</t>
        </is>
      </c>
      <c r="B6" s="5" t="n">
        <v>1</v>
      </c>
      <c r="C6" s="5" t="n">
        <v>6</v>
      </c>
    </row>
    <row r="7">
      <c r="A7" s="4" t="inlineStr">
        <is>
          <t>Operating cash flows from operating leases</t>
        </is>
      </c>
      <c r="B7" s="5" t="n">
        <v>42</v>
      </c>
      <c r="C7" s="5" t="n">
        <v>47</v>
      </c>
    </row>
    <row r="8">
      <c r="A8" s="4" t="inlineStr">
        <is>
          <t>Operating cash flows from finance leases</t>
        </is>
      </c>
      <c r="B8" s="5" t="n">
        <v>1</v>
      </c>
      <c r="C8" s="5" t="n">
        <v>1</v>
      </c>
    </row>
    <row r="9">
      <c r="A9" s="4" t="inlineStr">
        <is>
          <t>Financing cash flows from finance leases</t>
        </is>
      </c>
      <c r="B9" s="5" t="n">
        <v>10</v>
      </c>
      <c r="C9" s="5" t="n">
        <v>14</v>
      </c>
    </row>
    <row r="10">
      <c r="A10" s="4" t="inlineStr">
        <is>
          <t>ROU assets obtained in exchange for new operating lease liabilities</t>
        </is>
      </c>
      <c r="B10" s="5" t="n">
        <v>5</v>
      </c>
      <c r="C10" s="5" t="n">
        <v>47</v>
      </c>
    </row>
    <row r="11">
      <c r="A11" s="4" t="inlineStr">
        <is>
          <t>ROU assets obtained in exchange for new finance lease liabilities</t>
        </is>
      </c>
      <c r="B11" s="5" t="n">
        <v>9</v>
      </c>
      <c r="C11" s="6" t="n">
        <v>1</v>
      </c>
    </row>
    <row r="12">
      <c r="A12" s="4" t="inlineStr">
        <is>
          <t>CT&amp;M</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Foreign currency exchange adjustments</t>
        </is>
      </c>
      <c r="B14" s="6" t="n">
        <v>5</v>
      </c>
      <c r="C14"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vestments (Details) - USD ($) $ in Millions</t>
        </is>
      </c>
      <c r="B1" s="2" t="inlineStr">
        <is>
          <t>3 Months Ended</t>
        </is>
      </c>
    </row>
    <row r="2">
      <c r="B2" s="2" t="inlineStr">
        <is>
          <t>Mar. 29, 2025</t>
        </is>
      </c>
      <c r="C2" s="2" t="inlineStr">
        <is>
          <t>Mar. 30, 2024</t>
        </is>
      </c>
      <c r="D2" s="2" t="inlineStr">
        <is>
          <t>Dec. 31, 2024</t>
        </is>
      </c>
    </row>
    <row r="3">
      <c r="A3" s="3" t="inlineStr">
        <is>
          <t>Investments</t>
        </is>
      </c>
      <c r="B3" s="4" t="inlineStr">
        <is>
          <t xml:space="preserve"> </t>
        </is>
      </c>
      <c r="C3" s="4" t="inlineStr">
        <is>
          <t xml:space="preserve"> </t>
        </is>
      </c>
      <c r="D3" s="4" t="inlineStr">
        <is>
          <t xml:space="preserve"> </t>
        </is>
      </c>
    </row>
    <row r="4">
      <c r="A4" s="4" t="inlineStr">
        <is>
          <t>Total trading short-term investments</t>
        </is>
      </c>
      <c r="B4" s="6" t="n">
        <v>1015</v>
      </c>
      <c r="C4" s="4" t="inlineStr">
        <is>
          <t xml:space="preserve"> </t>
        </is>
      </c>
      <c r="D4" s="6" t="n">
        <v>1075</v>
      </c>
    </row>
    <row r="5">
      <c r="A5" s="4" t="inlineStr">
        <is>
          <t>Unrealized gains (losses) on trading securities</t>
        </is>
      </c>
      <c r="B5" s="5" t="n">
        <v>-12</v>
      </c>
      <c r="C5" s="6" t="n">
        <v>16</v>
      </c>
      <c r="D5" s="4" t="inlineStr">
        <is>
          <t xml:space="preserve"> </t>
        </is>
      </c>
    </row>
    <row r="6">
      <c r="A6" s="4" t="inlineStr">
        <is>
          <t>Long term investments</t>
        </is>
      </c>
      <c r="B6" s="5" t="n">
        <v>141</v>
      </c>
      <c r="C6" s="4" t="inlineStr">
        <is>
          <t xml:space="preserve"> </t>
        </is>
      </c>
      <c r="D6" s="5" t="n">
        <v>141</v>
      </c>
    </row>
    <row r="7">
      <c r="A7" s="4" t="inlineStr">
        <is>
          <t>Denominated in foreign currencies</t>
        </is>
      </c>
      <c r="B7" s="4" t="inlineStr">
        <is>
          <t xml:space="preserve"> </t>
        </is>
      </c>
      <c r="C7" s="4" t="inlineStr">
        <is>
          <t xml:space="preserve"> </t>
        </is>
      </c>
      <c r="D7" s="4" t="inlineStr">
        <is>
          <t xml:space="preserve"> </t>
        </is>
      </c>
    </row>
    <row r="8">
      <c r="A8" s="3" t="inlineStr">
        <is>
          <t>Investments</t>
        </is>
      </c>
      <c r="B8" s="4" t="inlineStr">
        <is>
          <t xml:space="preserve"> </t>
        </is>
      </c>
      <c r="C8" s="4" t="inlineStr">
        <is>
          <t xml:space="preserve"> </t>
        </is>
      </c>
      <c r="D8" s="4" t="inlineStr">
        <is>
          <t xml:space="preserve"> </t>
        </is>
      </c>
    </row>
    <row r="9">
      <c r="A9" s="4" t="inlineStr">
        <is>
          <t>Total trading short-term investments</t>
        </is>
      </c>
      <c r="B9" s="5" t="n">
        <v>55</v>
      </c>
      <c r="C9" s="4" t="inlineStr">
        <is>
          <t xml:space="preserve"> </t>
        </is>
      </c>
      <c r="D9" s="5" t="n">
        <v>40</v>
      </c>
    </row>
    <row r="10">
      <c r="A10" s="4" t="inlineStr">
        <is>
          <t>Domestic equity securities</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Fair Value</t>
        </is>
      </c>
      <c r="B12" s="5" t="n">
        <v>203</v>
      </c>
      <c r="C12" s="4" t="inlineStr">
        <is>
          <t xml:space="preserve"> </t>
        </is>
      </c>
      <c r="D12" s="5" t="n">
        <v>205</v>
      </c>
    </row>
    <row r="13">
      <c r="A13" s="4" t="inlineStr">
        <is>
          <t>Foreign equity securities</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Fair Value</t>
        </is>
      </c>
      <c r="B15" s="5" t="n">
        <v>104</v>
      </c>
      <c r="C15" s="4" t="inlineStr">
        <is>
          <t xml:space="preserve"> </t>
        </is>
      </c>
      <c r="D15" s="5" t="n">
        <v>98</v>
      </c>
    </row>
    <row r="16">
      <c r="A16" s="4" t="inlineStr">
        <is>
          <t>Domestic debt securities</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Fair Value</t>
        </is>
      </c>
      <c r="B18" s="5" t="n">
        <v>504</v>
      </c>
      <c r="C18" s="4" t="inlineStr">
        <is>
          <t xml:space="preserve"> </t>
        </is>
      </c>
      <c r="D18" s="5" t="n">
        <v>635</v>
      </c>
    </row>
    <row r="19">
      <c r="A19" s="4" t="inlineStr">
        <is>
          <t>Foreign debt securities</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Fair Value</t>
        </is>
      </c>
      <c r="B21" s="5" t="n">
        <v>102</v>
      </c>
      <c r="C21" s="4" t="inlineStr">
        <is>
          <t xml:space="preserve"> </t>
        </is>
      </c>
      <c r="D21" s="5" t="n">
        <v>102</v>
      </c>
    </row>
    <row r="22">
      <c r="A22" s="4" t="inlineStr">
        <is>
          <t>Money market funds held in trading accounts</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Fair Value</t>
        </is>
      </c>
      <c r="B24" s="5" t="n">
        <v>98</v>
      </c>
      <c r="C24" s="4" t="inlineStr">
        <is>
          <t xml:space="preserve"> </t>
        </is>
      </c>
      <c r="D24" s="5" t="n">
        <v>28</v>
      </c>
    </row>
    <row r="25">
      <c r="A25" s="4" t="inlineStr">
        <is>
          <t>Other trading securities</t>
        </is>
      </c>
      <c r="B25" s="4" t="inlineStr">
        <is>
          <t xml:space="preserve"> </t>
        </is>
      </c>
      <c r="C25" s="4" t="inlineStr">
        <is>
          <t xml:space="preserve"> </t>
        </is>
      </c>
      <c r="D25" s="4" t="inlineStr">
        <is>
          <t xml:space="preserve"> </t>
        </is>
      </c>
    </row>
    <row r="26">
      <c r="A26" s="3" t="inlineStr">
        <is>
          <t>Investments</t>
        </is>
      </c>
      <c r="B26" s="4" t="inlineStr">
        <is>
          <t xml:space="preserve"> </t>
        </is>
      </c>
      <c r="C26" s="4" t="inlineStr">
        <is>
          <t xml:space="preserve"> </t>
        </is>
      </c>
      <c r="D26" s="4" t="inlineStr">
        <is>
          <t xml:space="preserve"> </t>
        </is>
      </c>
    </row>
    <row r="27">
      <c r="A27" s="4" t="inlineStr">
        <is>
          <t>Fair Value</t>
        </is>
      </c>
      <c r="B27" s="6" t="n">
        <v>4</v>
      </c>
      <c r="C27" s="4" t="inlineStr">
        <is>
          <t xml:space="preserve"> </t>
        </is>
      </c>
      <c r="D27" s="6" t="n">
        <v>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 $ in Millions</t>
        </is>
      </c>
      <c r="B1" s="2" t="inlineStr">
        <is>
          <t>Mar. 29, 2025</t>
        </is>
      </c>
      <c r="C1" s="2" t="inlineStr">
        <is>
          <t>Dec. 31, 2024</t>
        </is>
      </c>
    </row>
    <row r="2">
      <c r="A2" s="3" t="inlineStr">
        <is>
          <t>At lower of FIFO cost and NRV:</t>
        </is>
      </c>
      <c r="B2" s="4" t="inlineStr">
        <is>
          <t xml:space="preserve"> </t>
        </is>
      </c>
      <c r="C2" s="4" t="inlineStr">
        <is>
          <t xml:space="preserve"> </t>
        </is>
      </c>
    </row>
    <row r="3">
      <c r="A3" s="4" t="inlineStr">
        <is>
          <t>Hogs and materials</t>
        </is>
      </c>
      <c r="B3" s="6" t="n">
        <v>479</v>
      </c>
      <c r="C3" s="6" t="n">
        <v>473</v>
      </c>
    </row>
    <row r="4">
      <c r="A4" s="4" t="inlineStr">
        <is>
          <t>Pork products and materials</t>
        </is>
      </c>
      <c r="B4" s="5" t="n">
        <v>65</v>
      </c>
      <c r="C4" s="5" t="n">
        <v>66</v>
      </c>
    </row>
    <row r="5">
      <c r="A5" s="4" t="inlineStr">
        <is>
          <t>Grains, oilseeds and other commodities</t>
        </is>
      </c>
      <c r="B5" s="5" t="n">
        <v>434</v>
      </c>
      <c r="C5" s="5" t="n">
        <v>367</v>
      </c>
    </row>
    <row r="6">
      <c r="A6" s="4" t="inlineStr">
        <is>
          <t>Biofuels and related credits</t>
        </is>
      </c>
      <c r="B6" s="5" t="n">
        <v>204</v>
      </c>
      <c r="C6" s="5" t="n">
        <v>221</v>
      </c>
    </row>
    <row r="7">
      <c r="A7" s="4" t="inlineStr">
        <is>
          <t>Other</t>
        </is>
      </c>
      <c r="B7" s="5" t="n">
        <v>82</v>
      </c>
      <c r="C7" s="5" t="n">
        <v>64</v>
      </c>
    </row>
    <row r="8">
      <c r="A8" s="4" t="inlineStr">
        <is>
          <t>Total inventories at lower of FIFO cost and NRV</t>
        </is>
      </c>
      <c r="B8" s="5" t="n">
        <v>1264</v>
      </c>
      <c r="C8" s="5" t="n">
        <v>1191</v>
      </c>
    </row>
    <row r="9">
      <c r="A9" s="4" t="inlineStr">
        <is>
          <t>Grain, flour and feed at lower of weighted average cost and NRV</t>
        </is>
      </c>
      <c r="B9" s="5" t="n">
        <v>204</v>
      </c>
      <c r="C9" s="5" t="n">
        <v>217</v>
      </c>
    </row>
    <row r="10">
      <c r="A10" s="4" t="inlineStr">
        <is>
          <t>Total inventories</t>
        </is>
      </c>
      <c r="B10" s="6" t="n">
        <v>1468</v>
      </c>
      <c r="C10" s="6" t="n">
        <v>14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0" customWidth="1" min="2" max="2"/>
    <col width="22" customWidth="1" min="3" max="3"/>
    <col width="24" customWidth="1" min="4" max="4"/>
    <col width="24" customWidth="1" min="5" max="5"/>
    <col width="33" customWidth="1" min="6" max="6"/>
    <col width="22" customWidth="1" min="7" max="7"/>
    <col width="22" customWidth="1" min="8" max="8"/>
    <col width="22" customWidth="1" min="9" max="9"/>
    <col width="20" customWidth="1" min="10" max="10"/>
    <col width="21" customWidth="1" min="11" max="11"/>
    <col width="31" customWidth="1" min="12" max="12"/>
  </cols>
  <sheetData>
    <row r="1">
      <c r="A1" s="1" t="inlineStr">
        <is>
          <t>Lines of Credit, Long-Term Debt, Commitments and Contingencies (Details) $ in Millions</t>
        </is>
      </c>
      <c r="B1" s="2" t="inlineStr">
        <is>
          <t>Sep. 23, 2022 claim</t>
        </is>
      </c>
      <c r="C1" s="2" t="inlineStr">
        <is>
          <t>Sep. 30, 2021 USD ($)</t>
        </is>
      </c>
      <c r="D1" s="2" t="inlineStr">
        <is>
          <t>Jul. 21, 2021 plaintiff</t>
        </is>
      </c>
      <c r="E1" s="2" t="inlineStr">
        <is>
          <t>Jun. 28, 2018 plaintiff</t>
        </is>
      </c>
      <c r="F1" s="2" t="inlineStr">
        <is>
          <t>Mar. 20, 2018 USD ($) subsidiary</t>
        </is>
      </c>
      <c r="G1" s="2" t="inlineStr">
        <is>
          <t>Mar. 29, 2025 USD ($)</t>
        </is>
      </c>
      <c r="H1" s="2" t="inlineStr">
        <is>
          <t>Feb. 22, 2025 USD ($)</t>
        </is>
      </c>
      <c r="I1" s="2" t="inlineStr">
        <is>
          <t>Dec. 31, 2024 USD ($)</t>
        </is>
      </c>
      <c r="J1" s="2" t="inlineStr">
        <is>
          <t>Sep. 22, 2022 claim</t>
        </is>
      </c>
      <c r="K1" s="2" t="inlineStr">
        <is>
          <t>May 15, 2018 USD ($)</t>
        </is>
      </c>
      <c r="L1" s="2" t="inlineStr">
        <is>
          <t>Apr. 27, 2018 USD ($) employee</t>
        </is>
      </c>
    </row>
    <row r="2">
      <c r="A2" s="3" t="inlineStr">
        <is>
          <t>Lines of Credit, Long-Term Debt, 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Other long-term debt</t>
        </is>
      </c>
      <c r="B3" s="4" t="inlineStr">
        <is>
          <t xml:space="preserve"> </t>
        </is>
      </c>
      <c r="C3" s="4" t="inlineStr">
        <is>
          <t xml:space="preserve"> </t>
        </is>
      </c>
      <c r="D3" s="4" t="inlineStr">
        <is>
          <t xml:space="preserve"> </t>
        </is>
      </c>
      <c r="E3" s="4" t="inlineStr">
        <is>
          <t xml:space="preserve"> </t>
        </is>
      </c>
      <c r="F3" s="4" t="inlineStr">
        <is>
          <t xml:space="preserve"> </t>
        </is>
      </c>
      <c r="G3" s="6" t="n">
        <v>37</v>
      </c>
      <c r="H3" s="4" t="inlineStr">
        <is>
          <t xml:space="preserve"> </t>
        </is>
      </c>
      <c r="I3" s="6" t="n">
        <v>38</v>
      </c>
      <c r="J3" s="4" t="inlineStr">
        <is>
          <t xml:space="preserve"> </t>
        </is>
      </c>
      <c r="K3" s="4" t="inlineStr">
        <is>
          <t xml:space="preserve"> </t>
        </is>
      </c>
      <c r="L3" s="4" t="inlineStr">
        <is>
          <t xml:space="preserve"> </t>
        </is>
      </c>
    </row>
    <row r="4">
      <c r="A4" s="4" t="inlineStr">
        <is>
          <t>Total debt at face value</t>
        </is>
      </c>
      <c r="B4" s="4" t="inlineStr">
        <is>
          <t xml:space="preserve"> </t>
        </is>
      </c>
      <c r="C4" s="4" t="inlineStr">
        <is>
          <t xml:space="preserve"> </t>
        </is>
      </c>
      <c r="D4" s="4" t="inlineStr">
        <is>
          <t xml:space="preserve"> </t>
        </is>
      </c>
      <c r="E4" s="4" t="inlineStr">
        <is>
          <t xml:space="preserve"> </t>
        </is>
      </c>
      <c r="F4" s="4" t="inlineStr">
        <is>
          <t xml:space="preserve"> </t>
        </is>
      </c>
      <c r="G4" s="5" t="n">
        <v>1001</v>
      </c>
      <c r="H4" s="4" t="inlineStr">
        <is>
          <t xml:space="preserve"> </t>
        </is>
      </c>
      <c r="I4" s="5" t="n">
        <v>1002</v>
      </c>
      <c r="J4" s="4" t="inlineStr">
        <is>
          <t xml:space="preserve"> </t>
        </is>
      </c>
      <c r="K4" s="4" t="inlineStr">
        <is>
          <t xml:space="preserve"> </t>
        </is>
      </c>
      <c r="L4" s="4" t="inlineStr">
        <is>
          <t xml:space="preserve"> </t>
        </is>
      </c>
    </row>
    <row r="5">
      <c r="A5" s="4" t="inlineStr">
        <is>
          <t>Current maturities and unamortized costs</t>
        </is>
      </c>
      <c r="B5" s="4" t="inlineStr">
        <is>
          <t xml:space="preserve"> </t>
        </is>
      </c>
      <c r="C5" s="4" t="inlineStr">
        <is>
          <t xml:space="preserve"> </t>
        </is>
      </c>
      <c r="D5" s="4" t="inlineStr">
        <is>
          <t xml:space="preserve"> </t>
        </is>
      </c>
      <c r="E5" s="4" t="inlineStr">
        <is>
          <t xml:space="preserve"> </t>
        </is>
      </c>
      <c r="F5" s="4" t="inlineStr">
        <is>
          <t xml:space="preserve"> </t>
        </is>
      </c>
      <c r="G5" s="5" t="n">
        <v>-14</v>
      </c>
      <c r="H5" s="4" t="inlineStr">
        <is>
          <t xml:space="preserve"> </t>
        </is>
      </c>
      <c r="I5" s="5" t="n">
        <v>-15</v>
      </c>
      <c r="J5" s="4" t="inlineStr">
        <is>
          <t xml:space="preserve"> </t>
        </is>
      </c>
      <c r="K5" s="4" t="inlineStr">
        <is>
          <t xml:space="preserve"> </t>
        </is>
      </c>
      <c r="L5" s="4" t="inlineStr">
        <is>
          <t xml:space="preserve"> </t>
        </is>
      </c>
    </row>
    <row r="6">
      <c r="A6" s="4" t="inlineStr">
        <is>
          <t>Long-term debt, less current maturities</t>
        </is>
      </c>
      <c r="B6" s="4" t="inlineStr">
        <is>
          <t xml:space="preserve"> </t>
        </is>
      </c>
      <c r="C6" s="4" t="inlineStr">
        <is>
          <t xml:space="preserve"> </t>
        </is>
      </c>
      <c r="D6" s="4" t="inlineStr">
        <is>
          <t xml:space="preserve"> </t>
        </is>
      </c>
      <c r="E6" s="4" t="inlineStr">
        <is>
          <t xml:space="preserve"> </t>
        </is>
      </c>
      <c r="F6" s="4" t="inlineStr">
        <is>
          <t xml:space="preserve"> </t>
        </is>
      </c>
      <c r="G6" s="5" t="n">
        <v>987</v>
      </c>
      <c r="H6" s="4" t="inlineStr">
        <is>
          <t xml:space="preserve"> </t>
        </is>
      </c>
      <c r="I6" s="5" t="n">
        <v>987</v>
      </c>
      <c r="J6" s="4" t="inlineStr">
        <is>
          <t xml:space="preserve"> </t>
        </is>
      </c>
      <c r="K6" s="4" t="inlineStr">
        <is>
          <t xml:space="preserve"> </t>
        </is>
      </c>
      <c r="L6" s="4" t="inlineStr">
        <is>
          <t xml:space="preserve"> </t>
        </is>
      </c>
    </row>
    <row r="7">
      <c r="A7" s="3" t="inlineStr">
        <is>
          <t>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liabilities</t>
        </is>
      </c>
      <c r="B8" s="4" t="inlineStr">
        <is>
          <t xml:space="preserve"> </t>
        </is>
      </c>
      <c r="C8" s="4" t="inlineStr">
        <is>
          <t xml:space="preserve"> </t>
        </is>
      </c>
      <c r="D8" s="4" t="inlineStr">
        <is>
          <t xml:space="preserve"> </t>
        </is>
      </c>
      <c r="E8" s="4" t="inlineStr">
        <is>
          <t xml:space="preserve"> </t>
        </is>
      </c>
      <c r="F8" s="4" t="inlineStr">
        <is>
          <t xml:space="preserve"> </t>
        </is>
      </c>
      <c r="G8" s="5" t="n">
        <v>2868</v>
      </c>
      <c r="H8" s="4" t="inlineStr">
        <is>
          <t xml:space="preserve"> </t>
        </is>
      </c>
      <c r="I8" s="5" t="n">
        <v>2916</v>
      </c>
      <c r="J8" s="4" t="inlineStr">
        <is>
          <t xml:space="preserve"> </t>
        </is>
      </c>
      <c r="K8" s="4" t="inlineStr">
        <is>
          <t xml:space="preserve"> </t>
        </is>
      </c>
      <c r="L8" s="4" t="inlineStr">
        <is>
          <t xml:space="preserve"> </t>
        </is>
      </c>
    </row>
    <row r="9">
      <c r="A9" s="4"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5" t="n">
        <v>7633</v>
      </c>
      <c r="H9" s="4" t="inlineStr">
        <is>
          <t xml:space="preserve"> </t>
        </is>
      </c>
      <c r="I9" s="6" t="n">
        <v>7665</v>
      </c>
      <c r="J9" s="4" t="inlineStr">
        <is>
          <t xml:space="preserve"> </t>
        </is>
      </c>
      <c r="K9" s="4" t="inlineStr">
        <is>
          <t xml:space="preserve"> </t>
        </is>
      </c>
      <c r="L9" s="4" t="inlineStr">
        <is>
          <t xml:space="preserve"> </t>
        </is>
      </c>
    </row>
    <row r="10">
      <c r="A10" s="4" t="inlineStr">
        <is>
          <t>Pork Product Purchasers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plaintiffs | plaintiff</t>
        </is>
      </c>
      <c r="B12" s="4" t="inlineStr">
        <is>
          <t xml:space="preserve"> </t>
        </is>
      </c>
      <c r="C12" s="4" t="inlineStr">
        <is>
          <t xml:space="preserve"> </t>
        </is>
      </c>
      <c r="D12" s="4" t="inlineStr">
        <is>
          <t xml:space="preserve"> </t>
        </is>
      </c>
      <c r="E12" s="5" t="n">
        <v>1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ereoil Bankruptcy Trustee - Case One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amages sought</t>
        </is>
      </c>
      <c r="B15" s="4" t="inlineStr">
        <is>
          <t xml:space="preserve"> </t>
        </is>
      </c>
      <c r="C15" s="4" t="inlineStr">
        <is>
          <t xml:space="preserve"> </t>
        </is>
      </c>
      <c r="D15" s="4" t="inlineStr">
        <is>
          <t xml:space="preserve"> </t>
        </is>
      </c>
      <c r="E15" s="4" t="inlineStr">
        <is>
          <t xml:space="preserve"> </t>
        </is>
      </c>
      <c r="F15" s="6" t="n">
        <v>2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amages sought, including interest</t>
        </is>
      </c>
      <c r="B16" s="4" t="inlineStr">
        <is>
          <t xml:space="preserve"> </t>
        </is>
      </c>
      <c r="C16" s="4" t="inlineStr">
        <is>
          <t xml:space="preserve"> </t>
        </is>
      </c>
      <c r="D16" s="4" t="inlineStr">
        <is>
          <t xml:space="preserve"> </t>
        </is>
      </c>
      <c r="E16" s="4" t="inlineStr">
        <is>
          <t xml:space="preserve"> </t>
        </is>
      </c>
      <c r="F16" s="6" t="n">
        <v>3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ubsidiaries | subsidiary</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ereoil Bankruptcy Trustee - Case Two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individuals employed by Seaboard serving as directors |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v>
      </c>
    </row>
    <row r="21">
      <c r="A21" s="4" t="inlineStr">
        <is>
          <t>Total liabilities</t>
        </is>
      </c>
      <c r="B21" s="4" t="inlineStr">
        <is>
          <t xml:space="preserve"> </t>
        </is>
      </c>
      <c r="C21" s="4" t="inlineStr">
        <is>
          <t xml:space="preserve"> </t>
        </is>
      </c>
      <c r="D21" s="4" t="inlineStr">
        <is>
          <t xml:space="preserve"> </t>
        </is>
      </c>
      <c r="E21" s="4" t="inlineStr">
        <is>
          <t xml:space="preserve"> </t>
        </is>
      </c>
      <c r="F21" s="4" t="inlineStr">
        <is>
          <t xml:space="preserve"> </t>
        </is>
      </c>
      <c r="G21" s="5" t="n">
        <v>45</v>
      </c>
      <c r="H21" s="4" t="inlineStr">
        <is>
          <t xml:space="preserve"> </t>
        </is>
      </c>
      <c r="I21" s="4" t="inlineStr">
        <is>
          <t xml:space="preserve"> </t>
        </is>
      </c>
      <c r="J21" s="4" t="inlineStr">
        <is>
          <t xml:space="preserve"> </t>
        </is>
      </c>
      <c r="K21" s="4" t="inlineStr">
        <is>
          <t xml:space="preserve"> </t>
        </is>
      </c>
      <c r="L21" s="6" t="n">
        <v>50</v>
      </c>
    </row>
    <row r="22">
      <c r="A22" s="4"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v>
      </c>
    </row>
    <row r="23">
      <c r="A23" s="4" t="inlineStr">
        <is>
          <t>Nolston Bankruptcy Trustee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liabilities</t>
        </is>
      </c>
      <c r="B25" s="4" t="inlineStr">
        <is>
          <t xml:space="preserve"> </t>
        </is>
      </c>
      <c r="C25" s="4" t="inlineStr">
        <is>
          <t xml:space="preserve"> </t>
        </is>
      </c>
      <c r="D25" s="4" t="inlineStr">
        <is>
          <t xml:space="preserve"> </t>
        </is>
      </c>
      <c r="E25" s="4" t="inlineStr">
        <is>
          <t xml:space="preserve"> </t>
        </is>
      </c>
      <c r="F25" s="4" t="inlineStr">
        <is>
          <t xml:space="preserve"> </t>
        </is>
      </c>
      <c r="G25" s="5" t="n">
        <v>1</v>
      </c>
      <c r="H25" s="4" t="inlineStr">
        <is>
          <t xml:space="preserve"> </t>
        </is>
      </c>
      <c r="I25" s="4" t="inlineStr">
        <is>
          <t xml:space="preserve"> </t>
        </is>
      </c>
      <c r="J25" s="4" t="inlineStr">
        <is>
          <t xml:space="preserve"> </t>
        </is>
      </c>
      <c r="K25" s="6" t="n">
        <v>29</v>
      </c>
      <c r="L25" s="4" t="inlineStr">
        <is>
          <t xml:space="preserve"> </t>
        </is>
      </c>
    </row>
    <row r="26">
      <c r="A26" s="4"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4" t="inlineStr">
        <is>
          <t xml:space="preserve"> </t>
        </is>
      </c>
      <c r="K26" s="6" t="n">
        <v>15</v>
      </c>
      <c r="L26" s="4" t="inlineStr">
        <is>
          <t xml:space="preserve"> </t>
        </is>
      </c>
    </row>
    <row r="27">
      <c r="A27" s="4" t="inlineStr">
        <is>
          <t>Odette Blanco De Fernandez | Pending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iblings added as plaintiffs | plaintiff</t>
        </is>
      </c>
      <c r="B29" s="4" t="inlineStr">
        <is>
          <t xml:space="preserve"> </t>
        </is>
      </c>
      <c r="C29" s="4" t="inlineStr">
        <is>
          <t xml:space="preserve"> </t>
        </is>
      </c>
      <c r="D29" s="5"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rm of concession to develop port facilities</t>
        </is>
      </c>
      <c r="B30" s="4" t="inlineStr">
        <is>
          <t xml:space="preserve"> </t>
        </is>
      </c>
      <c r="C30" s="4" t="inlineStr">
        <is>
          <t xml:space="preserve"> </t>
        </is>
      </c>
      <c r="D30" s="4" t="inlineStr">
        <is>
          <t>70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imed ownership percentage of companies that owned concession and land</t>
        </is>
      </c>
      <c r="B31" s="4" t="inlineStr">
        <is>
          <t xml:space="preserve"> </t>
        </is>
      </c>
      <c r="C31" s="4" t="inlineStr">
        <is>
          <t xml:space="preserve"> </t>
        </is>
      </c>
      <c r="D31" s="8" t="n">
        <v>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HSBC Bank Uruguay SA [Member] | Pending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claims | claim</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v>
      </c>
      <c r="K34" s="4" t="inlineStr">
        <is>
          <t xml:space="preserve"> </t>
        </is>
      </c>
      <c r="L34" s="4" t="inlineStr">
        <is>
          <t xml:space="preserve"> </t>
        </is>
      </c>
    </row>
    <row r="35">
      <c r="A35" s="4" t="inlineStr">
        <is>
          <t>Number of claims that were dismissed by a court | claim</t>
        </is>
      </c>
      <c r="B35" s="5" t="n">
        <v>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claims dismissed that can be refiled | claim</t>
        </is>
      </c>
      <c r="B36" s="5"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claims dismissed that cannot be refiled unless successfully appealed | claim</t>
        </is>
      </c>
      <c r="B37" s="5"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amages sought</t>
        </is>
      </c>
      <c r="B38" s="4" t="inlineStr">
        <is>
          <t xml:space="preserve"> </t>
        </is>
      </c>
      <c r="C38" s="6" t="n">
        <v>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and other relief sought</t>
        </is>
      </c>
      <c r="B39" s="4" t="inlineStr">
        <is>
          <t xml:space="preserve"> </t>
        </is>
      </c>
      <c r="C39" s="6" t="n">
        <v>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ereoi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ownership</t>
        </is>
      </c>
      <c r="B42" s="4" t="inlineStr">
        <is>
          <t xml:space="preserve"> </t>
        </is>
      </c>
      <c r="C42" s="4" t="inlineStr">
        <is>
          <t xml:space="preserve"> </t>
        </is>
      </c>
      <c r="D42" s="4" t="inlineStr">
        <is>
          <t xml:space="preserve"> </t>
        </is>
      </c>
      <c r="E42" s="4" t="inlineStr">
        <is>
          <t xml:space="preserve"> </t>
        </is>
      </c>
      <c r="F42" s="8" t="n">
        <v>0.4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lst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ownership</t>
        </is>
      </c>
      <c r="B45" s="4" t="inlineStr">
        <is>
          <t xml:space="preserve"> </t>
        </is>
      </c>
      <c r="C45" s="4" t="inlineStr">
        <is>
          <t xml:space="preserve"> </t>
        </is>
      </c>
      <c r="D45" s="4" t="inlineStr">
        <is>
          <t xml:space="preserve"> </t>
        </is>
      </c>
      <c r="E45" s="4" t="inlineStr">
        <is>
          <t xml:space="preserve"> </t>
        </is>
      </c>
      <c r="F45" s="4" t="inlineStr">
        <is>
          <t xml:space="preserve"> </t>
        </is>
      </c>
      <c r="G45" s="8" t="n">
        <v>0.4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itted and uncommitted bank lin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ines of Credit, Long-Term Debt, 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eighted average 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9" t="n">
        <v>0.0618</v>
      </c>
      <c r="H48" s="4" t="inlineStr">
        <is>
          <t xml:space="preserve"> </t>
        </is>
      </c>
      <c r="I48" s="9" t="n">
        <v>0.06469999999999999</v>
      </c>
      <c r="J48" s="4" t="inlineStr">
        <is>
          <t xml:space="preserve"> </t>
        </is>
      </c>
      <c r="K48" s="4" t="inlineStr">
        <is>
          <t xml:space="preserve"> </t>
        </is>
      </c>
      <c r="L48" s="4" t="inlineStr">
        <is>
          <t xml:space="preserve"> </t>
        </is>
      </c>
    </row>
    <row r="49">
      <c r="A49" s="4" t="inlineStr">
        <is>
          <t>Committed and uncommitted bank lines | Denominated in foreign curr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nes of Credit, Long-Term Debt, 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s of credit outstanding</t>
        </is>
      </c>
      <c r="B51" s="4" t="inlineStr">
        <is>
          <t xml:space="preserve"> </t>
        </is>
      </c>
      <c r="C51" s="4" t="inlineStr">
        <is>
          <t xml:space="preserve"> </t>
        </is>
      </c>
      <c r="D51" s="4" t="inlineStr">
        <is>
          <t xml:space="preserve"> </t>
        </is>
      </c>
      <c r="E51" s="4" t="inlineStr">
        <is>
          <t xml:space="preserve"> </t>
        </is>
      </c>
      <c r="F51" s="4" t="inlineStr">
        <is>
          <t xml:space="preserve"> </t>
        </is>
      </c>
      <c r="G51" s="6" t="n">
        <v>111</v>
      </c>
      <c r="H51" s="4" t="inlineStr">
        <is>
          <t xml:space="preserve"> </t>
        </is>
      </c>
      <c r="I51" s="6" t="n">
        <v>83</v>
      </c>
      <c r="J51" s="4" t="inlineStr">
        <is>
          <t xml:space="preserve"> </t>
        </is>
      </c>
      <c r="K51" s="4" t="inlineStr">
        <is>
          <t xml:space="preserve"> </t>
        </is>
      </c>
      <c r="L51" s="4" t="inlineStr">
        <is>
          <t xml:space="preserve"> </t>
        </is>
      </c>
    </row>
    <row r="52">
      <c r="A52" s="4" t="inlineStr">
        <is>
          <t>Committed and uncommitted bank lines | South African Ra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ines of Credit, Long-Term Debt, 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s of credit outstanding</t>
        </is>
      </c>
      <c r="B54" s="4" t="inlineStr">
        <is>
          <t xml:space="preserve"> </t>
        </is>
      </c>
      <c r="C54" s="4" t="inlineStr">
        <is>
          <t xml:space="preserve"> </t>
        </is>
      </c>
      <c r="D54" s="4" t="inlineStr">
        <is>
          <t xml:space="preserve"> </t>
        </is>
      </c>
      <c r="E54" s="4" t="inlineStr">
        <is>
          <t xml:space="preserve"> </t>
        </is>
      </c>
      <c r="F54" s="4" t="inlineStr">
        <is>
          <t xml:space="preserve"> </t>
        </is>
      </c>
      <c r="G54" s="5" t="n">
        <v>89</v>
      </c>
      <c r="H54" s="4" t="inlineStr">
        <is>
          <t xml:space="preserve"> </t>
        </is>
      </c>
      <c r="I54" s="5" t="n">
        <v>62</v>
      </c>
      <c r="J54" s="4" t="inlineStr">
        <is>
          <t xml:space="preserve"> </t>
        </is>
      </c>
      <c r="K54" s="4" t="inlineStr">
        <is>
          <t xml:space="preserve"> </t>
        </is>
      </c>
      <c r="L54" s="4" t="inlineStr">
        <is>
          <t xml:space="preserve"> </t>
        </is>
      </c>
    </row>
    <row r="55">
      <c r="A55" s="4" t="inlineStr">
        <is>
          <t>Committed bank lin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s of Credit, Long-Term Debt, 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s of credit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190</v>
      </c>
      <c r="H57" s="4" t="inlineStr">
        <is>
          <t xml:space="preserve"> </t>
        </is>
      </c>
      <c r="I57" s="5" t="n">
        <v>175</v>
      </c>
      <c r="J57" s="4" t="inlineStr">
        <is>
          <t xml:space="preserve"> </t>
        </is>
      </c>
      <c r="K57" s="4" t="inlineStr">
        <is>
          <t xml:space="preserve"> </t>
        </is>
      </c>
      <c r="L57" s="4" t="inlineStr">
        <is>
          <t xml:space="preserve"> </t>
        </is>
      </c>
    </row>
    <row r="58">
      <c r="A58" s="4" t="inlineStr">
        <is>
          <t>Maximum capacity</t>
        </is>
      </c>
      <c r="B58" s="4" t="inlineStr">
        <is>
          <t xml:space="preserve"> </t>
        </is>
      </c>
      <c r="C58" s="4" t="inlineStr">
        <is>
          <t xml:space="preserve"> </t>
        </is>
      </c>
      <c r="D58" s="4" t="inlineStr">
        <is>
          <t xml:space="preserve"> </t>
        </is>
      </c>
      <c r="E58" s="4" t="inlineStr">
        <is>
          <t xml:space="preserve"> </t>
        </is>
      </c>
      <c r="F58" s="4" t="inlineStr">
        <is>
          <t xml:space="preserve"> </t>
        </is>
      </c>
      <c r="G58" s="5" t="n">
        <v>300</v>
      </c>
      <c r="H58" s="6" t="n">
        <v>450</v>
      </c>
      <c r="I58" s="4" t="inlineStr">
        <is>
          <t xml:space="preserve"> </t>
        </is>
      </c>
      <c r="J58" s="4" t="inlineStr">
        <is>
          <t xml:space="preserve"> </t>
        </is>
      </c>
      <c r="K58" s="4" t="inlineStr">
        <is>
          <t xml:space="preserve"> </t>
        </is>
      </c>
      <c r="L58" s="4" t="inlineStr">
        <is>
          <t xml:space="preserve"> </t>
        </is>
      </c>
    </row>
    <row r="59">
      <c r="A59" s="4" t="inlineStr">
        <is>
          <t>Uncommitted bank lin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nes of Credit, Long-Term Debt, 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s of credit outstanding</t>
        </is>
      </c>
      <c r="B61" s="4" t="inlineStr">
        <is>
          <t xml:space="preserve"> </t>
        </is>
      </c>
      <c r="C61" s="4" t="inlineStr">
        <is>
          <t xml:space="preserve"> </t>
        </is>
      </c>
      <c r="D61" s="4" t="inlineStr">
        <is>
          <t xml:space="preserve"> </t>
        </is>
      </c>
      <c r="E61" s="4" t="inlineStr">
        <is>
          <t xml:space="preserve"> </t>
        </is>
      </c>
      <c r="F61" s="4" t="inlineStr">
        <is>
          <t xml:space="preserve"> </t>
        </is>
      </c>
      <c r="G61" s="5" t="n">
        <v>197</v>
      </c>
      <c r="H61" s="4" t="inlineStr">
        <is>
          <t xml:space="preserve"> </t>
        </is>
      </c>
      <c r="I61" s="5" t="n">
        <v>139</v>
      </c>
      <c r="J61" s="4" t="inlineStr">
        <is>
          <t xml:space="preserve"> </t>
        </is>
      </c>
      <c r="K61" s="4" t="inlineStr">
        <is>
          <t xml:space="preserve"> </t>
        </is>
      </c>
      <c r="L61" s="4" t="inlineStr">
        <is>
          <t xml:space="preserve"> </t>
        </is>
      </c>
    </row>
    <row r="62">
      <c r="A62" s="4" t="inlineStr">
        <is>
          <t>Uncommitted bank line March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ines of Credit, Long-Term Debt, 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nes of credit outstanding</t>
        </is>
      </c>
      <c r="B64" s="4" t="inlineStr">
        <is>
          <t xml:space="preserve"> </t>
        </is>
      </c>
      <c r="C64" s="4" t="inlineStr">
        <is>
          <t xml:space="preserve"> </t>
        </is>
      </c>
      <c r="D64" s="4" t="inlineStr">
        <is>
          <t xml:space="preserve"> </t>
        </is>
      </c>
      <c r="E64" s="4" t="inlineStr">
        <is>
          <t xml:space="preserve"> </t>
        </is>
      </c>
      <c r="F64" s="4" t="inlineStr">
        <is>
          <t xml:space="preserve"> </t>
        </is>
      </c>
      <c r="G64" s="5" t="n">
        <v>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Uncommitted bank line March 2025 | Collateralized debt obligation - accounts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s of Credit, Long-Term Debt, 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ximum capacity</t>
        </is>
      </c>
      <c r="B67" s="4" t="inlineStr">
        <is>
          <t xml:space="preserve"> </t>
        </is>
      </c>
      <c r="C67" s="4" t="inlineStr">
        <is>
          <t xml:space="preserve"> </t>
        </is>
      </c>
      <c r="D67" s="4" t="inlineStr">
        <is>
          <t xml:space="preserve"> </t>
        </is>
      </c>
      <c r="E67" s="4" t="inlineStr">
        <is>
          <t xml:space="preserve"> </t>
        </is>
      </c>
      <c r="F67" s="4" t="inlineStr">
        <is>
          <t xml:space="preserve"> </t>
        </is>
      </c>
      <c r="G67" s="5" t="n">
        <v>1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erm loan due 203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ines of Credit, Long-Term Debt, 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at face value</t>
        </is>
      </c>
      <c r="B70" s="4" t="inlineStr">
        <is>
          <t xml:space="preserve"> </t>
        </is>
      </c>
      <c r="C70" s="4" t="inlineStr">
        <is>
          <t xml:space="preserve"> </t>
        </is>
      </c>
      <c r="D70" s="4" t="inlineStr">
        <is>
          <t xml:space="preserve"> </t>
        </is>
      </c>
      <c r="E70" s="4" t="inlineStr">
        <is>
          <t xml:space="preserve"> </t>
        </is>
      </c>
      <c r="F70" s="4" t="inlineStr">
        <is>
          <t xml:space="preserve"> </t>
        </is>
      </c>
      <c r="G70" s="5" t="n">
        <v>975</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otal debt at face value</t>
        </is>
      </c>
      <c r="B71" s="4" t="inlineStr">
        <is>
          <t xml:space="preserve"> </t>
        </is>
      </c>
      <c r="C71" s="4" t="inlineStr">
        <is>
          <t xml:space="preserve"> </t>
        </is>
      </c>
      <c r="D71" s="4" t="inlineStr">
        <is>
          <t xml:space="preserve"> </t>
        </is>
      </c>
      <c r="E71" s="4" t="inlineStr">
        <is>
          <t xml:space="preserve"> </t>
        </is>
      </c>
      <c r="F71" s="4" t="inlineStr">
        <is>
          <t xml:space="preserve"> </t>
        </is>
      </c>
      <c r="G71" s="6" t="n">
        <v>963</v>
      </c>
      <c r="H71" s="4" t="inlineStr">
        <is>
          <t xml:space="preserve"> </t>
        </is>
      </c>
      <c r="I71" s="6" t="n">
        <v>963</v>
      </c>
      <c r="J71" s="4" t="inlineStr">
        <is>
          <t xml:space="preserve"> </t>
        </is>
      </c>
      <c r="K71" s="4" t="inlineStr">
        <is>
          <t xml:space="preserve"> </t>
        </is>
      </c>
      <c r="L71" s="4" t="inlineStr">
        <is>
          <t xml:space="preserve"> </t>
        </is>
      </c>
    </row>
    <row r="72">
      <c r="A72" s="4" t="inlineStr">
        <is>
          <t>Effective 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9" t="n">
        <v>0.0605</v>
      </c>
      <c r="H72" s="4" t="inlineStr">
        <is>
          <t xml:space="preserve"> </t>
        </is>
      </c>
      <c r="I72" s="9" t="n">
        <v>0.0608</v>
      </c>
      <c r="J72" s="4" t="inlineStr">
        <is>
          <t xml:space="preserve"> </t>
        </is>
      </c>
      <c r="K72" s="4" t="inlineStr">
        <is>
          <t xml:space="preserve"> </t>
        </is>
      </c>
      <c r="L72" s="4" t="inlineStr">
        <is>
          <t xml:space="preserve"> </t>
        </is>
      </c>
    </row>
    <row r="73">
      <c r="A73" s="4" t="inlineStr">
        <is>
          <t>Foreign subsidiary oblig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Lines of Credit, Long-Term Debt, Commitments and Contingen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at face value</t>
        </is>
      </c>
      <c r="B75" s="4" t="inlineStr">
        <is>
          <t xml:space="preserve"> </t>
        </is>
      </c>
      <c r="C75" s="4" t="inlineStr">
        <is>
          <t xml:space="preserve"> </t>
        </is>
      </c>
      <c r="D75" s="4" t="inlineStr">
        <is>
          <t xml:space="preserve"> </t>
        </is>
      </c>
      <c r="E75" s="4" t="inlineStr">
        <is>
          <t xml:space="preserve"> </t>
        </is>
      </c>
      <c r="F75" s="4" t="inlineStr">
        <is>
          <t xml:space="preserve"> </t>
        </is>
      </c>
      <c r="G75" s="6" t="n">
        <v>1</v>
      </c>
      <c r="H75" s="4" t="inlineStr">
        <is>
          <t xml:space="preserve"> </t>
        </is>
      </c>
      <c r="I75" s="6" t="n">
        <v>1</v>
      </c>
      <c r="J75" s="4" t="inlineStr">
        <is>
          <t xml:space="preserve"> </t>
        </is>
      </c>
      <c r="K75" s="4" t="inlineStr">
        <is>
          <t xml:space="preserve"> </t>
        </is>
      </c>
      <c r="L7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of Financial Instruments-Deferred Comp Securities (Details) - USD ($) $ in Millions</t>
        </is>
      </c>
      <c r="B1" s="2" t="inlineStr">
        <is>
          <t>Mar. 29, 2025</t>
        </is>
      </c>
      <c r="C1" s="2" t="inlineStr">
        <is>
          <t>Dec. 31, 2024</t>
        </is>
      </c>
    </row>
    <row r="2">
      <c r="A2" s="3" t="inlineStr">
        <is>
          <t>Assets:</t>
        </is>
      </c>
      <c r="B2" s="4" t="inlineStr">
        <is>
          <t xml:space="preserve"> </t>
        </is>
      </c>
      <c r="C2" s="4" t="inlineStr">
        <is>
          <t xml:space="preserve"> </t>
        </is>
      </c>
    </row>
    <row r="3">
      <c r="A3" s="4" t="inlineStr">
        <is>
          <t>Long-term investment</t>
        </is>
      </c>
      <c r="B3" s="6" t="n">
        <v>141</v>
      </c>
      <c r="C3" s="6" t="n">
        <v>141</v>
      </c>
    </row>
    <row r="4">
      <c r="A4" s="4" t="inlineStr">
        <is>
          <t>Commod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s</t>
        </is>
      </c>
      <c r="B6" s="5" t="n">
        <v>2</v>
      </c>
      <c r="C6" s="5" t="n">
        <v>17</v>
      </c>
    </row>
    <row r="7">
      <c r="A7" s="3" t="inlineStr">
        <is>
          <t>Liabilities:</t>
        </is>
      </c>
      <c r="B7" s="4" t="inlineStr">
        <is>
          <t xml:space="preserve"> </t>
        </is>
      </c>
      <c r="C7" s="4" t="inlineStr">
        <is>
          <t xml:space="preserve"> </t>
        </is>
      </c>
    </row>
    <row r="8">
      <c r="A8" s="4" t="inlineStr">
        <is>
          <t>Derivatives</t>
        </is>
      </c>
      <c r="B8" s="5" t="n">
        <v>20</v>
      </c>
      <c r="C8" s="5" t="n">
        <v>5</v>
      </c>
    </row>
    <row r="9">
      <c r="A9" s="4" t="inlineStr">
        <is>
          <t>Foreign currenc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s</t>
        </is>
      </c>
      <c r="B11" s="5" t="n">
        <v>2</v>
      </c>
      <c r="C11" s="5" t="n">
        <v>13</v>
      </c>
    </row>
    <row r="12">
      <c r="A12" s="3" t="inlineStr">
        <is>
          <t>Liabilities:</t>
        </is>
      </c>
      <c r="B12" s="4" t="inlineStr">
        <is>
          <t xml:space="preserve"> </t>
        </is>
      </c>
      <c r="C12" s="4" t="inlineStr">
        <is>
          <t xml:space="preserve"> </t>
        </is>
      </c>
    </row>
    <row r="13">
      <c r="A13" s="4" t="inlineStr">
        <is>
          <t>Derivatives</t>
        </is>
      </c>
      <c r="B13" s="5" t="n">
        <v>3</v>
      </c>
      <c r="C13" s="4" t="inlineStr">
        <is>
          <t xml:space="preserve"> </t>
        </is>
      </c>
    </row>
    <row r="14">
      <c r="A14" s="4" t="inlineStr">
        <is>
          <t>Domestic equit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rading securities</t>
        </is>
      </c>
      <c r="B16" s="5" t="n">
        <v>203</v>
      </c>
      <c r="C16" s="5" t="n">
        <v>205</v>
      </c>
    </row>
    <row r="17">
      <c r="A17" s="4" t="inlineStr">
        <is>
          <t>Foreign equit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rading securities</t>
        </is>
      </c>
      <c r="B19" s="5" t="n">
        <v>104</v>
      </c>
      <c r="C19" s="5" t="n">
        <v>98</v>
      </c>
    </row>
    <row r="20">
      <c r="A20" s="4" t="inlineStr">
        <is>
          <t>Domestic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rading securities</t>
        </is>
      </c>
      <c r="B22" s="5" t="n">
        <v>504</v>
      </c>
      <c r="C22" s="5" t="n">
        <v>635</v>
      </c>
    </row>
    <row r="23">
      <c r="A23" s="4" t="inlineStr">
        <is>
          <t>Foreign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ding securities</t>
        </is>
      </c>
      <c r="B25" s="5" t="n">
        <v>102</v>
      </c>
      <c r="C25" s="5" t="n">
        <v>102</v>
      </c>
    </row>
    <row r="26">
      <c r="A26" s="4" t="inlineStr">
        <is>
          <t>Money market funds held in trading accou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rading securities</t>
        </is>
      </c>
      <c r="B28" s="5" t="n">
        <v>98</v>
      </c>
      <c r="C28" s="5" t="n">
        <v>28</v>
      </c>
    </row>
    <row r="29">
      <c r="A29" s="4" t="inlineStr">
        <is>
          <t>Other trading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rading securities</t>
        </is>
      </c>
      <c r="B31" s="5" t="n">
        <v>4</v>
      </c>
      <c r="C31" s="5" t="n">
        <v>7</v>
      </c>
    </row>
    <row r="32">
      <c r="A32" s="4" t="inlineStr">
        <is>
          <t>Recurring basi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s</t>
        </is>
      </c>
      <c r="B34" s="5" t="n">
        <v>2</v>
      </c>
      <c r="C34" s="5" t="n">
        <v>17</v>
      </c>
    </row>
    <row r="35">
      <c r="A35" s="4" t="inlineStr">
        <is>
          <t>Total assets</t>
        </is>
      </c>
      <c r="B35" s="5" t="n">
        <v>444</v>
      </c>
      <c r="C35" s="5" t="n">
        <v>534</v>
      </c>
    </row>
    <row r="36">
      <c r="A36" s="3" t="inlineStr">
        <is>
          <t>Liabilities:</t>
        </is>
      </c>
      <c r="B36" s="4" t="inlineStr">
        <is>
          <t xml:space="preserve"> </t>
        </is>
      </c>
      <c r="C36" s="4" t="inlineStr">
        <is>
          <t xml:space="preserve"> </t>
        </is>
      </c>
    </row>
    <row r="37">
      <c r="A37" s="4" t="inlineStr">
        <is>
          <t>Derivatives</t>
        </is>
      </c>
      <c r="B37" s="5" t="n">
        <v>20</v>
      </c>
      <c r="C37" s="5" t="n">
        <v>5</v>
      </c>
    </row>
    <row r="38">
      <c r="A38" s="4" t="inlineStr">
        <is>
          <t>Total liabilities</t>
        </is>
      </c>
      <c r="B38" s="5" t="n">
        <v>20</v>
      </c>
      <c r="C38" s="5" t="n">
        <v>5</v>
      </c>
    </row>
    <row r="39">
      <c r="A39" s="4" t="inlineStr">
        <is>
          <t>Recurring basis | Level 1 | Other current asse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rading securities</t>
        </is>
      </c>
      <c r="B41" s="5" t="n">
        <v>13</v>
      </c>
      <c r="C41" s="5" t="n">
        <v>17</v>
      </c>
    </row>
    <row r="42">
      <c r="A42" s="4" t="inlineStr">
        <is>
          <t>Recurring basis | Level 1 | Domestic equity securities | Short-term invest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rading securities</t>
        </is>
      </c>
      <c r="B44" s="5" t="n">
        <v>203</v>
      </c>
      <c r="C44" s="5" t="n">
        <v>205</v>
      </c>
    </row>
    <row r="45">
      <c r="A45" s="4" t="inlineStr">
        <is>
          <t>Recurring basis | Level 1 | Foreign equity securities | Short-term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rading securities</t>
        </is>
      </c>
      <c r="B47" s="5" t="n">
        <v>104</v>
      </c>
      <c r="C47" s="5" t="n">
        <v>98</v>
      </c>
    </row>
    <row r="48">
      <c r="A48" s="4" t="inlineStr">
        <is>
          <t>Recurring basis | Level 1 | Domestic debt securities | Short-term invest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rading securities</t>
        </is>
      </c>
      <c r="B50" s="5" t="n">
        <v>16</v>
      </c>
      <c r="C50" s="5" t="n">
        <v>158</v>
      </c>
    </row>
    <row r="51">
      <c r="A51" s="4" t="inlineStr">
        <is>
          <t>Recurring basis | Level 1 | Foreign debt securities | Short-term invest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rading securities</t>
        </is>
      </c>
      <c r="B53" s="5" t="n">
        <v>8</v>
      </c>
      <c r="C53" s="5" t="n">
        <v>11</v>
      </c>
    </row>
    <row r="54">
      <c r="A54" s="4" t="inlineStr">
        <is>
          <t>Recurring basis | Level 1 | Money market funds held in trading accounts | Short-term invest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rading securities</t>
        </is>
      </c>
      <c r="B56" s="5" t="n">
        <v>98</v>
      </c>
      <c r="C56" s="5" t="n">
        <v>28</v>
      </c>
    </row>
    <row r="57">
      <c r="A57" s="4" t="inlineStr">
        <is>
          <t>Recurring basis |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s</t>
        </is>
      </c>
      <c r="B59" s="5" t="n">
        <v>2</v>
      </c>
      <c r="C59" s="5" t="n">
        <v>13</v>
      </c>
    </row>
    <row r="60">
      <c r="A60" s="4" t="inlineStr">
        <is>
          <t>Total assets</t>
        </is>
      </c>
      <c r="B60" s="5" t="n">
        <v>588</v>
      </c>
      <c r="C60" s="5" t="n">
        <v>588</v>
      </c>
    </row>
    <row r="61">
      <c r="A61" s="3" t="inlineStr">
        <is>
          <t>Liabilities:</t>
        </is>
      </c>
      <c r="B61" s="4" t="inlineStr">
        <is>
          <t xml:space="preserve"> </t>
        </is>
      </c>
      <c r="C61" s="4" t="inlineStr">
        <is>
          <t xml:space="preserve"> </t>
        </is>
      </c>
    </row>
    <row r="62">
      <c r="A62" s="4" t="inlineStr">
        <is>
          <t>Derivatives</t>
        </is>
      </c>
      <c r="B62" s="5" t="n">
        <v>3</v>
      </c>
      <c r="C62" s="4" t="inlineStr">
        <is>
          <t xml:space="preserve"> </t>
        </is>
      </c>
    </row>
    <row r="63">
      <c r="A63" s="4" t="inlineStr">
        <is>
          <t>Total liabilities</t>
        </is>
      </c>
      <c r="B63" s="5" t="n">
        <v>3</v>
      </c>
      <c r="C63" s="4" t="inlineStr">
        <is>
          <t xml:space="preserve"> </t>
        </is>
      </c>
    </row>
    <row r="64">
      <c r="A64" s="4" t="inlineStr">
        <is>
          <t>Recurring basis | Level 2 | Domestic debt securities | Short-term investm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rading securities</t>
        </is>
      </c>
      <c r="B66" s="5" t="n">
        <v>488</v>
      </c>
      <c r="C66" s="5" t="n">
        <v>477</v>
      </c>
    </row>
    <row r="67">
      <c r="A67" s="4" t="inlineStr">
        <is>
          <t>Recurring basis | Level 2 | Foreign debt securities | Short-term investmen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rading securities</t>
        </is>
      </c>
      <c r="B69" s="5" t="n">
        <v>94</v>
      </c>
      <c r="C69" s="5" t="n">
        <v>91</v>
      </c>
    </row>
    <row r="70">
      <c r="A70" s="4" t="inlineStr">
        <is>
          <t>Recurring basis | Level 2 | Other trading securities | Short-term investmen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rading securities</t>
        </is>
      </c>
      <c r="B72" s="5" t="n">
        <v>4</v>
      </c>
      <c r="C72" s="5" t="n">
        <v>7</v>
      </c>
    </row>
    <row r="73">
      <c r="A73" s="4" t="inlineStr">
        <is>
          <t>Recurring basis | Fair Valu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s</t>
        </is>
      </c>
      <c r="B75" s="5" t="n">
        <v>4</v>
      </c>
      <c r="C75" s="5" t="n">
        <v>30</v>
      </c>
    </row>
    <row r="76">
      <c r="A76" s="4" t="inlineStr">
        <is>
          <t>Total assets</t>
        </is>
      </c>
      <c r="B76" s="5" t="n">
        <v>1032</v>
      </c>
      <c r="C76" s="5" t="n">
        <v>1122</v>
      </c>
    </row>
    <row r="77">
      <c r="A77" s="3" t="inlineStr">
        <is>
          <t>Liabilities:</t>
        </is>
      </c>
      <c r="B77" s="4" t="inlineStr">
        <is>
          <t xml:space="preserve"> </t>
        </is>
      </c>
      <c r="C77" s="4" t="inlineStr">
        <is>
          <t xml:space="preserve"> </t>
        </is>
      </c>
    </row>
    <row r="78">
      <c r="A78" s="4" t="inlineStr">
        <is>
          <t>Derivatives</t>
        </is>
      </c>
      <c r="B78" s="5" t="n">
        <v>23</v>
      </c>
      <c r="C78" s="5" t="n">
        <v>5</v>
      </c>
    </row>
    <row r="79">
      <c r="A79" s="4" t="inlineStr">
        <is>
          <t>Total liabilities</t>
        </is>
      </c>
      <c r="B79" s="5" t="n">
        <v>23</v>
      </c>
      <c r="C79" s="5" t="n">
        <v>5</v>
      </c>
    </row>
    <row r="80">
      <c r="A80" s="4" t="inlineStr">
        <is>
          <t>Recurring basis | Fair Value | Other current asse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rading securities</t>
        </is>
      </c>
      <c r="B82" s="5" t="n">
        <v>13</v>
      </c>
      <c r="C82" s="5" t="n">
        <v>17</v>
      </c>
    </row>
    <row r="83">
      <c r="A83" s="4" t="inlineStr">
        <is>
          <t>Recurring basis | Fair Value | Domestic equity securities | Short-term investm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rading securities</t>
        </is>
      </c>
      <c r="B85" s="5" t="n">
        <v>203</v>
      </c>
      <c r="C85" s="5" t="n">
        <v>205</v>
      </c>
    </row>
    <row r="86">
      <c r="A86" s="4" t="inlineStr">
        <is>
          <t>Recurring basis | Fair Value | Foreign equity securities | Short-term investment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rading securities</t>
        </is>
      </c>
      <c r="B88" s="5" t="n">
        <v>104</v>
      </c>
      <c r="C88" s="5" t="n">
        <v>98</v>
      </c>
    </row>
    <row r="89">
      <c r="A89" s="4" t="inlineStr">
        <is>
          <t>Recurring basis | Fair Value | Domestic debt securities | Short-term investmen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rading securities</t>
        </is>
      </c>
      <c r="B91" s="5" t="n">
        <v>504</v>
      </c>
      <c r="C91" s="5" t="n">
        <v>635</v>
      </c>
    </row>
    <row r="92">
      <c r="A92" s="4" t="inlineStr">
        <is>
          <t>Recurring basis | Fair Value | Foreign debt securities | Short-term investmen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rading securities</t>
        </is>
      </c>
      <c r="B94" s="5" t="n">
        <v>102</v>
      </c>
      <c r="C94" s="5" t="n">
        <v>102</v>
      </c>
    </row>
    <row r="95">
      <c r="A95" s="4" t="inlineStr">
        <is>
          <t>Recurring basis | Fair Value | Money market funds held in trading accounts | Short-term investment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rading securities</t>
        </is>
      </c>
      <c r="B97" s="5" t="n">
        <v>98</v>
      </c>
      <c r="C97" s="5" t="n">
        <v>28</v>
      </c>
    </row>
    <row r="98">
      <c r="A98" s="4" t="inlineStr">
        <is>
          <t>Recurring basis | Fair Value | Other trading securities | Short-term investmen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rading securities</t>
        </is>
      </c>
      <c r="B100" s="6" t="n">
        <v>4</v>
      </c>
      <c r="C100" s="6" t="n">
        <v>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29, 2025</t>
        </is>
      </c>
      <c r="C2" s="2" t="inlineStr">
        <is>
          <t>Mar. 30, 2024</t>
        </is>
      </c>
    </row>
    <row r="3">
      <c r="A3" s="4" t="inlineStr">
        <is>
          <t>Interest income</t>
        </is>
      </c>
      <c r="B3" s="6" t="n">
        <v>18</v>
      </c>
      <c r="C3" s="6" t="n">
        <v>19</v>
      </c>
    </row>
    <row r="4">
      <c r="A4" s="4" t="inlineStr">
        <is>
          <t>Affiliates</t>
        </is>
      </c>
      <c r="B4" s="4" t="inlineStr">
        <is>
          <t xml:space="preserve"> </t>
        </is>
      </c>
      <c r="C4" s="4" t="inlineStr">
        <is>
          <t xml:space="preserve"> </t>
        </is>
      </c>
    </row>
    <row r="5">
      <c r="A5" s="4" t="inlineStr">
        <is>
          <t>Interest income</t>
        </is>
      </c>
      <c r="B5" s="5" t="n">
        <v>1</v>
      </c>
      <c r="C5" s="5" t="n">
        <v>1</v>
      </c>
    </row>
    <row r="6">
      <c r="A6" s="4" t="inlineStr">
        <is>
          <t>Products</t>
        </is>
      </c>
      <c r="B6" s="4" t="inlineStr">
        <is>
          <t xml:space="preserve"> </t>
        </is>
      </c>
      <c r="C6" s="4" t="inlineStr">
        <is>
          <t xml:space="preserve"> </t>
        </is>
      </c>
    </row>
    <row r="7">
      <c r="A7" s="4" t="inlineStr">
        <is>
          <t>Net sales</t>
        </is>
      </c>
      <c r="B7" s="5" t="n">
        <v>265</v>
      </c>
      <c r="C7" s="5" t="n">
        <v>302</v>
      </c>
    </row>
    <row r="8">
      <c r="A8" s="4" t="inlineStr">
        <is>
          <t>Services</t>
        </is>
      </c>
      <c r="B8" s="4" t="inlineStr">
        <is>
          <t xml:space="preserve"> </t>
        </is>
      </c>
      <c r="C8" s="4" t="inlineStr">
        <is>
          <t xml:space="preserve"> </t>
        </is>
      </c>
    </row>
    <row r="9">
      <c r="A9" s="4" t="inlineStr">
        <is>
          <t>Net sales</t>
        </is>
      </c>
      <c r="B9" s="6" t="n">
        <v>11</v>
      </c>
      <c r="C9" s="6" t="n">
        <v>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s and Fair Value of Financial Instruments-Derivatives (Details) lb in Millions, bu in Millions, T in Millions, $ in Millions</t>
        </is>
      </c>
      <c r="B1" s="2" t="inlineStr">
        <is>
          <t>3 Months Ended</t>
        </is>
      </c>
      <c r="C1" s="2" t="inlineStr">
        <is>
          <t>12 Months Ended</t>
        </is>
      </c>
    </row>
    <row r="2">
      <c r="B2" s="2" t="inlineStr">
        <is>
          <t>Mar. 29, 2025 USD ($) lb T bu</t>
        </is>
      </c>
      <c r="C2" s="2" t="inlineStr">
        <is>
          <t>Dec. 31, 2024 USD ($) lb T bu</t>
        </is>
      </c>
    </row>
    <row r="3">
      <c r="A3" s="4" t="inlineStr">
        <is>
          <t>Grain</t>
        </is>
      </c>
      <c r="B3" s="4" t="inlineStr">
        <is>
          <t xml:space="preserve"> </t>
        </is>
      </c>
      <c r="C3" s="4" t="inlineStr">
        <is>
          <t xml:space="preserve"> </t>
        </is>
      </c>
    </row>
    <row r="4">
      <c r="A4" s="3" t="inlineStr">
        <is>
          <t>Derivative commodity instruments</t>
        </is>
      </c>
      <c r="B4" s="4" t="inlineStr">
        <is>
          <t xml:space="preserve"> </t>
        </is>
      </c>
      <c r="C4" s="4" t="inlineStr">
        <is>
          <t xml:space="preserve"> </t>
        </is>
      </c>
    </row>
    <row r="5">
      <c r="A5" s="4" t="inlineStr">
        <is>
          <t>Nonmonetary notional amount | bu</t>
        </is>
      </c>
      <c r="B5" s="5" t="n">
        <v>49</v>
      </c>
      <c r="C5" s="5" t="n">
        <v>33</v>
      </c>
    </row>
    <row r="6">
      <c r="A6" s="4" t="inlineStr">
        <is>
          <t>Hogs and pork products</t>
        </is>
      </c>
      <c r="B6" s="4" t="inlineStr">
        <is>
          <t xml:space="preserve"> </t>
        </is>
      </c>
      <c r="C6" s="4" t="inlineStr">
        <is>
          <t xml:space="preserve"> </t>
        </is>
      </c>
    </row>
    <row r="7">
      <c r="A7" s="3" t="inlineStr">
        <is>
          <t>Derivative commodity instruments</t>
        </is>
      </c>
      <c r="B7" s="4" t="inlineStr">
        <is>
          <t xml:space="preserve"> </t>
        </is>
      </c>
      <c r="C7" s="4" t="inlineStr">
        <is>
          <t xml:space="preserve"> </t>
        </is>
      </c>
    </row>
    <row r="8">
      <c r="A8" s="4" t="inlineStr">
        <is>
          <t>Nonmonetary notional amount</t>
        </is>
      </c>
      <c r="B8" s="5" t="n">
        <v>214</v>
      </c>
      <c r="C8" s="5" t="n">
        <v>134</v>
      </c>
    </row>
    <row r="9">
      <c r="A9" s="4" t="inlineStr">
        <is>
          <t>Soybean oil</t>
        </is>
      </c>
      <c r="B9" s="4" t="inlineStr">
        <is>
          <t xml:space="preserve"> </t>
        </is>
      </c>
      <c r="C9" s="4" t="inlineStr">
        <is>
          <t xml:space="preserve"> </t>
        </is>
      </c>
    </row>
    <row r="10">
      <c r="A10" s="3" t="inlineStr">
        <is>
          <t>Derivative commodity instruments</t>
        </is>
      </c>
      <c r="B10" s="4" t="inlineStr">
        <is>
          <t xml:space="preserve"> </t>
        </is>
      </c>
      <c r="C10" s="4" t="inlineStr">
        <is>
          <t xml:space="preserve"> </t>
        </is>
      </c>
    </row>
    <row r="11">
      <c r="A11" s="4" t="inlineStr">
        <is>
          <t>Nonmonetary notional amount</t>
        </is>
      </c>
      <c r="B11" s="5" t="n">
        <v>26</v>
      </c>
      <c r="C11" s="5" t="n">
        <v>3</v>
      </c>
    </row>
    <row r="12">
      <c r="A12" s="4" t="inlineStr">
        <is>
          <t>Soybean meal</t>
        </is>
      </c>
      <c r="B12" s="4" t="inlineStr">
        <is>
          <t xml:space="preserve"> </t>
        </is>
      </c>
      <c r="C12" s="4" t="inlineStr">
        <is>
          <t xml:space="preserve"> </t>
        </is>
      </c>
    </row>
    <row r="13">
      <c r="A13" s="3" t="inlineStr">
        <is>
          <t>Derivative commodity instruments</t>
        </is>
      </c>
      <c r="B13" s="4" t="inlineStr">
        <is>
          <t xml:space="preserve"> </t>
        </is>
      </c>
      <c r="C13" s="4" t="inlineStr">
        <is>
          <t xml:space="preserve"> </t>
        </is>
      </c>
    </row>
    <row r="14">
      <c r="A14" s="4" t="inlineStr">
        <is>
          <t>Nonmonetary notional amount | T</t>
        </is>
      </c>
      <c r="B14" s="5" t="n">
        <v>1</v>
      </c>
      <c r="C14" s="5" t="n">
        <v>1</v>
      </c>
    </row>
    <row r="15">
      <c r="A15" s="4" t="inlineStr">
        <is>
          <t>Foreign currencies</t>
        </is>
      </c>
      <c r="B15" s="4" t="inlineStr">
        <is>
          <t xml:space="preserve"> </t>
        </is>
      </c>
      <c r="C15" s="4" t="inlineStr">
        <is>
          <t xml:space="preserve"> </t>
        </is>
      </c>
    </row>
    <row r="16">
      <c r="A16" s="3" t="inlineStr">
        <is>
          <t>Derivative commodity instruments</t>
        </is>
      </c>
      <c r="B16" s="4" t="inlineStr">
        <is>
          <t xml:space="preserve"> </t>
        </is>
      </c>
      <c r="C16" s="4" t="inlineStr">
        <is>
          <t xml:space="preserve"> </t>
        </is>
      </c>
    </row>
    <row r="17">
      <c r="A17" s="4" t="inlineStr">
        <is>
          <t>Notional amounts | $</t>
        </is>
      </c>
      <c r="B17" s="6" t="n">
        <v>303</v>
      </c>
      <c r="C17" s="6" t="n">
        <v>3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Fair Value of Financial Instruments-Derivatives Fair Value (Details) - USD ($) $ in Millions</t>
        </is>
      </c>
      <c r="B1" s="2" t="inlineStr">
        <is>
          <t>Mar. 29, 2025</t>
        </is>
      </c>
      <c r="C1" s="2" t="inlineStr">
        <is>
          <t>Dec. 31, 2024</t>
        </is>
      </c>
    </row>
    <row r="2">
      <c r="A2" s="4" t="inlineStr">
        <is>
          <t>Commodities</t>
        </is>
      </c>
      <c r="B2" s="4" t="inlineStr">
        <is>
          <t xml:space="preserve"> </t>
        </is>
      </c>
      <c r="C2" s="4" t="inlineStr">
        <is>
          <t xml:space="preserve"> </t>
        </is>
      </c>
    </row>
    <row r="3">
      <c r="A3" s="3" t="inlineStr">
        <is>
          <t>Fair value of each type of derivative</t>
        </is>
      </c>
      <c r="B3" s="4" t="inlineStr">
        <is>
          <t xml:space="preserve"> </t>
        </is>
      </c>
      <c r="C3" s="4" t="inlineStr">
        <is>
          <t xml:space="preserve"> </t>
        </is>
      </c>
    </row>
    <row r="4">
      <c r="A4" s="4" t="inlineStr">
        <is>
          <t>Asset Derivatives</t>
        </is>
      </c>
      <c r="B4" s="6" t="n">
        <v>2</v>
      </c>
      <c r="C4" s="6" t="n">
        <v>17</v>
      </c>
    </row>
    <row r="5">
      <c r="A5" s="4" t="inlineStr">
        <is>
          <t>Derivative Asset, Statement of Financial Position</t>
        </is>
      </c>
      <c r="B5" s="4" t="inlineStr">
        <is>
          <t>Other Assets, Current</t>
        </is>
      </c>
      <c r="C5" s="4" t="inlineStr">
        <is>
          <t>Other Assets, Current</t>
        </is>
      </c>
    </row>
    <row r="6">
      <c r="A6" s="4" t="inlineStr">
        <is>
          <t>Liability Derivatives</t>
        </is>
      </c>
      <c r="B6" s="6" t="n">
        <v>20</v>
      </c>
      <c r="C6" s="6" t="n">
        <v>5</v>
      </c>
    </row>
    <row r="7">
      <c r="A7" s="4" t="inlineStr">
        <is>
          <t>Derivative Liability, Statement of Financial Position</t>
        </is>
      </c>
      <c r="B7" s="4" t="inlineStr">
        <is>
          <t>Other Liabilities, Current</t>
        </is>
      </c>
      <c r="C7" s="4" t="inlineStr">
        <is>
          <t>Other Liabilities, Current</t>
        </is>
      </c>
    </row>
    <row r="8">
      <c r="A8" s="4" t="inlineStr">
        <is>
          <t>Margin account</t>
        </is>
      </c>
      <c r="B8" s="6" t="n">
        <v>56</v>
      </c>
      <c r="C8" s="6" t="n">
        <v>23</v>
      </c>
    </row>
    <row r="9">
      <c r="A9" s="4" t="inlineStr">
        <is>
          <t>Commodities | Other current assets</t>
        </is>
      </c>
      <c r="B9" s="4" t="inlineStr">
        <is>
          <t xml:space="preserve"> </t>
        </is>
      </c>
      <c r="C9" s="4" t="inlineStr">
        <is>
          <t xml:space="preserve"> </t>
        </is>
      </c>
    </row>
    <row r="10">
      <c r="A10" s="3" t="inlineStr">
        <is>
          <t>Fair value of each type of derivative</t>
        </is>
      </c>
      <c r="B10" s="4" t="inlineStr">
        <is>
          <t xml:space="preserve"> </t>
        </is>
      </c>
      <c r="C10" s="4" t="inlineStr">
        <is>
          <t xml:space="preserve"> </t>
        </is>
      </c>
    </row>
    <row r="11">
      <c r="A11" s="4" t="inlineStr">
        <is>
          <t>Derivative assets and liabilities, net basis</t>
        </is>
      </c>
      <c r="B11" s="5" t="n">
        <v>38</v>
      </c>
      <c r="C11" s="5" t="n">
        <v>35</v>
      </c>
    </row>
    <row r="12">
      <c r="A12" s="4" t="inlineStr">
        <is>
          <t>Foreign currencies</t>
        </is>
      </c>
      <c r="B12" s="4" t="inlineStr">
        <is>
          <t xml:space="preserve"> </t>
        </is>
      </c>
      <c r="C12" s="4" t="inlineStr">
        <is>
          <t xml:space="preserve"> </t>
        </is>
      </c>
    </row>
    <row r="13">
      <c r="A13" s="3" t="inlineStr">
        <is>
          <t>Fair value of each type of derivative</t>
        </is>
      </c>
      <c r="B13" s="4" t="inlineStr">
        <is>
          <t xml:space="preserve"> </t>
        </is>
      </c>
      <c r="C13" s="4" t="inlineStr">
        <is>
          <t xml:space="preserve"> </t>
        </is>
      </c>
    </row>
    <row r="14">
      <c r="A14" s="4" t="inlineStr">
        <is>
          <t>Asset Derivatives</t>
        </is>
      </c>
      <c r="B14" s="6" t="n">
        <v>2</v>
      </c>
      <c r="C14" s="6" t="n">
        <v>13</v>
      </c>
    </row>
    <row r="15">
      <c r="A15" s="4" t="inlineStr">
        <is>
          <t>Derivative Asset, Statement of Financial Position</t>
        </is>
      </c>
      <c r="B15" s="4" t="inlineStr">
        <is>
          <t>Other Assets, Current</t>
        </is>
      </c>
      <c r="C15" s="4" t="inlineStr">
        <is>
          <t>Other Assets, Current</t>
        </is>
      </c>
    </row>
    <row r="16">
      <c r="A16" s="4" t="inlineStr">
        <is>
          <t>Liability Derivatives</t>
        </is>
      </c>
      <c r="B16" s="6" t="n">
        <v>3</v>
      </c>
      <c r="C16" s="4" t="inlineStr">
        <is>
          <t xml:space="preserve"> </t>
        </is>
      </c>
    </row>
    <row r="17">
      <c r="A17" s="4" t="inlineStr">
        <is>
          <t>Derivative Liability, Statement of Financial Position</t>
        </is>
      </c>
      <c r="B17" s="4" t="inlineStr">
        <is>
          <t>Other Liabilities, Current</t>
        </is>
      </c>
      <c r="C1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and Fair Value of Financial Instruments-Counterparty Risk (Details) - USD ($) $ in Millions</t>
        </is>
      </c>
      <c r="B1" s="2" t="inlineStr">
        <is>
          <t>3 Months Ended</t>
        </is>
      </c>
    </row>
    <row r="2">
      <c r="B2" s="2" t="inlineStr">
        <is>
          <t>Mar. 29, 2025</t>
        </is>
      </c>
      <c r="C2" s="2" t="inlineStr">
        <is>
          <t>Mar. 30, 2024</t>
        </is>
      </c>
    </row>
    <row r="3">
      <c r="A3" s="3" t="inlineStr">
        <is>
          <t>Derivatives</t>
        </is>
      </c>
      <c r="B3" s="4" t="inlineStr">
        <is>
          <t xml:space="preserve"> </t>
        </is>
      </c>
      <c r="C3" s="4" t="inlineStr">
        <is>
          <t xml:space="preserve"> </t>
        </is>
      </c>
    </row>
    <row r="4">
      <c r="A4" s="4" t="inlineStr">
        <is>
          <t>Credit risk associated with derivative contracts</t>
        </is>
      </c>
      <c r="B4" s="6" t="n">
        <v>2</v>
      </c>
      <c r="C4" s="4" t="inlineStr">
        <is>
          <t xml:space="preserve"> </t>
        </is>
      </c>
    </row>
    <row r="5">
      <c r="A5" s="4" t="inlineStr">
        <is>
          <t>Commoditie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Gains (losses) on derivatives</t>
        </is>
      </c>
      <c r="B7" s="6" t="n">
        <v>-5</v>
      </c>
      <c r="C7" s="6" t="n">
        <v>-34</v>
      </c>
    </row>
    <row r="8">
      <c r="A8" s="4" t="inlineStr">
        <is>
          <t>Derivative, Gain (Loss), Statement of Income or Comprehensive Income [Extensible Enumeration]</t>
        </is>
      </c>
      <c r="B8" s="4" t="inlineStr">
        <is>
          <t>Cost of Goods and Services Sold</t>
        </is>
      </c>
      <c r="C8" s="4" t="inlineStr">
        <is>
          <t>Cost of Goods and Services Sold</t>
        </is>
      </c>
    </row>
    <row r="9">
      <c r="A9" s="4" t="inlineStr">
        <is>
          <t>Foreign currencies | Cost of sales</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Gains (losses) on derivatives</t>
        </is>
      </c>
      <c r="B11" s="6" t="n">
        <v>-5</v>
      </c>
      <c r="C11" s="6" t="n">
        <v>-1</v>
      </c>
    </row>
    <row r="12">
      <c r="A12" s="4" t="inlineStr">
        <is>
          <t>Foreign currencies | Foreign currency gains (losses), net</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Gains (losses) on derivatives</t>
        </is>
      </c>
      <c r="B14" s="6" t="n">
        <v>-6</v>
      </c>
      <c r="C14" s="6" t="n">
        <v>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Accumulated Other Comprehensive Loss (Details) - USD ($) $ in Millions</t>
        </is>
      </c>
      <c r="B1" s="2" t="inlineStr">
        <is>
          <t>3 Months Ended</t>
        </is>
      </c>
    </row>
    <row r="2">
      <c r="B2" s="2" t="inlineStr">
        <is>
          <t>Mar. 29, 2025</t>
        </is>
      </c>
      <c r="C2" s="2" t="inlineStr">
        <is>
          <t>Mar. 30, 2024</t>
        </is>
      </c>
    </row>
    <row r="3">
      <c r="A3" s="3" t="inlineStr">
        <is>
          <t>Components of and changes in accumulated other comprehensive loss, net of tax</t>
        </is>
      </c>
      <c r="B3" s="4" t="inlineStr">
        <is>
          <t xml:space="preserve"> </t>
        </is>
      </c>
      <c r="C3" s="4" t="inlineStr">
        <is>
          <t xml:space="preserve"> </t>
        </is>
      </c>
    </row>
    <row r="4">
      <c r="A4" s="4" t="inlineStr">
        <is>
          <t>Balance at the beginning</t>
        </is>
      </c>
      <c r="B4" s="6" t="n">
        <v>4729</v>
      </c>
      <c r="C4" s="4" t="inlineStr">
        <is>
          <t xml:space="preserve"> </t>
        </is>
      </c>
    </row>
    <row r="5">
      <c r="A5" s="4" t="inlineStr">
        <is>
          <t>Balance at end of the period</t>
        </is>
      </c>
      <c r="B5" s="5" t="n">
        <v>4745</v>
      </c>
      <c r="C5" s="4" t="inlineStr">
        <is>
          <t xml:space="preserve"> </t>
        </is>
      </c>
    </row>
    <row r="6">
      <c r="A6" s="4" t="inlineStr">
        <is>
          <t>Accumulated Other Comprehensive Loss</t>
        </is>
      </c>
      <c r="B6" s="4" t="inlineStr">
        <is>
          <t xml:space="preserve"> </t>
        </is>
      </c>
      <c r="C6" s="4" t="inlineStr">
        <is>
          <t xml:space="preserve"> </t>
        </is>
      </c>
    </row>
    <row r="7">
      <c r="A7" s="3" t="inlineStr">
        <is>
          <t>Components of and changes in accumulated other comprehensive loss, net of tax</t>
        </is>
      </c>
      <c r="B7" s="4" t="inlineStr">
        <is>
          <t xml:space="preserve"> </t>
        </is>
      </c>
      <c r="C7" s="4" t="inlineStr">
        <is>
          <t xml:space="preserve"> </t>
        </is>
      </c>
    </row>
    <row r="8">
      <c r="A8" s="4" t="inlineStr">
        <is>
          <t>Balance at the beginning</t>
        </is>
      </c>
      <c r="B8" s="5" t="n">
        <v>-376</v>
      </c>
      <c r="C8" s="6" t="n">
        <v>-410</v>
      </c>
    </row>
    <row r="9">
      <c r="A9" s="4" t="inlineStr">
        <is>
          <t>Other comprehensive income (loss) before reclassifications</t>
        </is>
      </c>
      <c r="B9" s="5" t="n">
        <v>-14</v>
      </c>
      <c r="C9" s="5" t="n">
        <v>-2</v>
      </c>
    </row>
    <row r="10">
      <c r="A10" s="4" t="inlineStr">
        <is>
          <t>Amounts reclassified from AOCL to net earnings</t>
        </is>
      </c>
      <c r="B10" s="4" t="inlineStr">
        <is>
          <t xml:space="preserve"> </t>
        </is>
      </c>
      <c r="C10" s="5" t="n">
        <v>2</v>
      </c>
    </row>
    <row r="11">
      <c r="A11" s="4" t="inlineStr">
        <is>
          <t>Other comprehensive income (loss), net of tax</t>
        </is>
      </c>
      <c r="B11" s="5" t="n">
        <v>-14</v>
      </c>
      <c r="C11" s="4" t="inlineStr">
        <is>
          <t xml:space="preserve"> </t>
        </is>
      </c>
    </row>
    <row r="12">
      <c r="A12" s="4" t="inlineStr">
        <is>
          <t>Balance at end of the period</t>
        </is>
      </c>
      <c r="B12" s="5" t="n">
        <v>-390</v>
      </c>
      <c r="C12" s="5" t="n">
        <v>-410</v>
      </c>
    </row>
    <row r="13">
      <c r="A13" s="4" t="inlineStr">
        <is>
          <t>Cumulative Foreign Currency Translation Adjustment</t>
        </is>
      </c>
      <c r="B13" s="4" t="inlineStr">
        <is>
          <t xml:space="preserve"> </t>
        </is>
      </c>
      <c r="C13" s="4" t="inlineStr">
        <is>
          <t xml:space="preserve"> </t>
        </is>
      </c>
    </row>
    <row r="14">
      <c r="A14" s="3" t="inlineStr">
        <is>
          <t>Components of and changes in accumulated other comprehensive loss, net of tax</t>
        </is>
      </c>
      <c r="B14" s="4" t="inlineStr">
        <is>
          <t xml:space="preserve"> </t>
        </is>
      </c>
      <c r="C14" s="4" t="inlineStr">
        <is>
          <t xml:space="preserve"> </t>
        </is>
      </c>
    </row>
    <row r="15">
      <c r="A15" s="4" t="inlineStr">
        <is>
          <t>Balance at the beginning</t>
        </is>
      </c>
      <c r="B15" s="5" t="n">
        <v>-400</v>
      </c>
      <c r="C15" s="5" t="n">
        <v>-404</v>
      </c>
    </row>
    <row r="16">
      <c r="A16" s="4" t="inlineStr">
        <is>
          <t>Other comprehensive income (loss) before reclassifications</t>
        </is>
      </c>
      <c r="B16" s="5" t="n">
        <v>-15</v>
      </c>
      <c r="C16" s="5" t="n">
        <v>-2</v>
      </c>
    </row>
    <row r="17">
      <c r="A17" s="4" t="inlineStr">
        <is>
          <t>Other comprehensive income (loss), net of tax</t>
        </is>
      </c>
      <c r="B17" s="5" t="n">
        <v>-15</v>
      </c>
      <c r="C17" s="5" t="n">
        <v>-2</v>
      </c>
    </row>
    <row r="18">
      <c r="A18" s="4" t="inlineStr">
        <is>
          <t>Balance at end of the period</t>
        </is>
      </c>
      <c r="B18" s="5" t="n">
        <v>-415</v>
      </c>
      <c r="C18" s="5" t="n">
        <v>-406</v>
      </c>
    </row>
    <row r="19">
      <c r="A19" s="4" t="inlineStr">
        <is>
          <t>Cumulative Unrecognized Pension Cost</t>
        </is>
      </c>
      <c r="B19" s="4" t="inlineStr">
        <is>
          <t xml:space="preserve"> </t>
        </is>
      </c>
      <c r="C19" s="4" t="inlineStr">
        <is>
          <t xml:space="preserve"> </t>
        </is>
      </c>
    </row>
    <row r="20">
      <c r="A20" s="3" t="inlineStr">
        <is>
          <t>Components of and changes in accumulated other comprehensive loss, net of tax</t>
        </is>
      </c>
      <c r="B20" s="4" t="inlineStr">
        <is>
          <t xml:space="preserve"> </t>
        </is>
      </c>
      <c r="C20" s="4" t="inlineStr">
        <is>
          <t xml:space="preserve"> </t>
        </is>
      </c>
    </row>
    <row r="21">
      <c r="A21" s="4" t="inlineStr">
        <is>
          <t>Balance at the beginning</t>
        </is>
      </c>
      <c r="B21" s="5" t="n">
        <v>24</v>
      </c>
      <c r="C21" s="5" t="n">
        <v>-6</v>
      </c>
    </row>
    <row r="22">
      <c r="A22" s="4" t="inlineStr">
        <is>
          <t>Other comprehensive income (loss) before reclassifications</t>
        </is>
      </c>
      <c r="B22" s="5" t="n">
        <v>1</v>
      </c>
      <c r="C22" s="4" t="inlineStr">
        <is>
          <t xml:space="preserve"> </t>
        </is>
      </c>
    </row>
    <row r="23">
      <c r="A23" s="4" t="inlineStr">
        <is>
          <t>Amounts reclassified from AOCL to net earnings</t>
        </is>
      </c>
      <c r="B23" s="4" t="inlineStr">
        <is>
          <t xml:space="preserve"> </t>
        </is>
      </c>
      <c r="C23" s="5" t="n">
        <v>2</v>
      </c>
    </row>
    <row r="24">
      <c r="A24" s="4" t="inlineStr">
        <is>
          <t>Other comprehensive income (loss), net of tax</t>
        </is>
      </c>
      <c r="B24" s="5" t="n">
        <v>1</v>
      </c>
      <c r="C24" s="5" t="n">
        <v>2</v>
      </c>
    </row>
    <row r="25">
      <c r="A25" s="4" t="inlineStr">
        <is>
          <t>Balance at end of the period</t>
        </is>
      </c>
      <c r="B25" s="6" t="n">
        <v>25</v>
      </c>
      <c r="C25" s="6" t="n">
        <v>-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29, 2025 segment</t>
        </is>
      </c>
    </row>
    <row r="3">
      <c r="A3" s="3" t="inlineStr">
        <is>
          <t>Revenue Recognition</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gment Information - Information by Segment (Details) - USD ($) $ in Millions</t>
        </is>
      </c>
      <c r="B1" s="2" t="inlineStr">
        <is>
          <t>3 Months Ended</t>
        </is>
      </c>
    </row>
    <row r="2">
      <c r="B2" s="2" t="inlineStr">
        <is>
          <t>Mar. 29, 2025</t>
        </is>
      </c>
      <c r="C2" s="2" t="inlineStr">
        <is>
          <t>Mar. 30,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Net sales</t>
        </is>
      </c>
      <c r="B4" s="6" t="n">
        <v>2316</v>
      </c>
      <c r="C4" s="6" t="n">
        <v>2191</v>
      </c>
      <c r="D4" s="4" t="inlineStr">
        <is>
          <t xml:space="preserve"> </t>
        </is>
      </c>
    </row>
    <row r="5">
      <c r="A5" s="3" t="inlineStr">
        <is>
          <t>Less significant segment expenses:</t>
        </is>
      </c>
      <c r="B5" s="4" t="inlineStr">
        <is>
          <t xml:space="preserve"> </t>
        </is>
      </c>
      <c r="C5" s="4" t="inlineStr">
        <is>
          <t xml:space="preserve"> </t>
        </is>
      </c>
      <c r="D5" s="4" t="inlineStr">
        <is>
          <t xml:space="preserve"> </t>
        </is>
      </c>
    </row>
    <row r="6">
      <c r="A6" s="4" t="inlineStr">
        <is>
          <t>Cost of sales</t>
        </is>
      </c>
      <c r="B6" s="5" t="n">
        <v>2174</v>
      </c>
      <c r="C6" s="5" t="n">
        <v>2104</v>
      </c>
      <c r="D6" s="4" t="inlineStr">
        <is>
          <t xml:space="preserve"> </t>
        </is>
      </c>
    </row>
    <row r="7">
      <c r="A7" s="4" t="inlineStr">
        <is>
          <t>Selling, general and administrative expenses</t>
        </is>
      </c>
      <c r="B7" s="5" t="n">
        <v>104</v>
      </c>
      <c r="C7" s="5" t="n">
        <v>107</v>
      </c>
      <c r="D7" s="4" t="inlineStr">
        <is>
          <t xml:space="preserve"> </t>
        </is>
      </c>
    </row>
    <row r="8">
      <c r="A8" s="4" t="inlineStr">
        <is>
          <t>Total segment/consolidated operating income (loss)</t>
        </is>
      </c>
      <c r="B8" s="5" t="n">
        <v>38</v>
      </c>
      <c r="C8" s="5" t="n">
        <v>-20</v>
      </c>
      <c r="D8" s="4" t="inlineStr">
        <is>
          <t xml:space="preserve"> </t>
        </is>
      </c>
    </row>
    <row r="9">
      <c r="A9" s="4" t="inlineStr">
        <is>
          <t>Income from affiliates</t>
        </is>
      </c>
      <c r="B9" s="5" t="n">
        <v>13</v>
      </c>
      <c r="C9" s="5" t="n">
        <v>19</v>
      </c>
      <c r="D9" s="4" t="inlineStr">
        <is>
          <t xml:space="preserve"> </t>
        </is>
      </c>
    </row>
    <row r="10">
      <c r="A10" s="4" t="inlineStr">
        <is>
          <t>Total operating income (loss) and income from affiliates</t>
        </is>
      </c>
      <c r="B10" s="5" t="n">
        <v>51</v>
      </c>
      <c r="C10" s="5" t="n">
        <v>-1</v>
      </c>
      <c r="D10" s="4" t="inlineStr">
        <is>
          <t xml:space="preserve"> </t>
        </is>
      </c>
    </row>
    <row r="11">
      <c r="A11" s="4" t="inlineStr">
        <is>
          <t>Depreciation and amortization expense</t>
        </is>
      </c>
      <c r="B11" s="5" t="n">
        <v>78</v>
      </c>
      <c r="C11" s="5" t="n">
        <v>69</v>
      </c>
      <c r="D11" s="4" t="inlineStr">
        <is>
          <t xml:space="preserve"> </t>
        </is>
      </c>
    </row>
    <row r="12">
      <c r="A12" s="4" t="inlineStr">
        <is>
          <t>Capital expenditures</t>
        </is>
      </c>
      <c r="B12" s="5" t="n">
        <v>109</v>
      </c>
      <c r="C12" s="5" t="n">
        <v>104</v>
      </c>
      <c r="D12" s="4" t="inlineStr">
        <is>
          <t xml:space="preserve"> </t>
        </is>
      </c>
    </row>
    <row r="13">
      <c r="A13" s="4" t="inlineStr">
        <is>
          <t>Total assets</t>
        </is>
      </c>
      <c r="B13" s="5" t="n">
        <v>7633</v>
      </c>
      <c r="C13" s="4" t="inlineStr">
        <is>
          <t xml:space="preserve"> </t>
        </is>
      </c>
      <c r="D13" s="6" t="n">
        <v>7665</v>
      </c>
    </row>
    <row r="14">
      <c r="A14" s="4" t="inlineStr">
        <is>
          <t>Investment in affiliates</t>
        </is>
      </c>
      <c r="B14" s="5" t="n">
        <v>738</v>
      </c>
      <c r="C14" s="4" t="inlineStr">
        <is>
          <t xml:space="preserve"> </t>
        </is>
      </c>
      <c r="D14" s="5" t="n">
        <v>738</v>
      </c>
    </row>
    <row r="15">
      <c r="A15" s="4" t="inlineStr">
        <is>
          <t>Short-Term Investments</t>
        </is>
      </c>
      <c r="B15" s="5" t="n">
        <v>1015</v>
      </c>
      <c r="C15" s="4" t="inlineStr">
        <is>
          <t xml:space="preserve"> </t>
        </is>
      </c>
      <c r="D15" s="5" t="n">
        <v>1075</v>
      </c>
    </row>
    <row r="16">
      <c r="A16" s="4" t="inlineStr">
        <is>
          <t>Products</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Net sales</t>
        </is>
      </c>
      <c r="B18" s="5" t="n">
        <v>1836</v>
      </c>
      <c r="C18" s="5" t="n">
        <v>1792</v>
      </c>
      <c r="D18" s="4" t="inlineStr">
        <is>
          <t xml:space="preserve"> </t>
        </is>
      </c>
    </row>
    <row r="19">
      <c r="A19" s="3" t="inlineStr">
        <is>
          <t>Less significant segment expenses:</t>
        </is>
      </c>
      <c r="B19" s="4" t="inlineStr">
        <is>
          <t xml:space="preserve"> </t>
        </is>
      </c>
      <c r="C19" s="4" t="inlineStr">
        <is>
          <t xml:space="preserve"> </t>
        </is>
      </c>
      <c r="D19" s="4" t="inlineStr">
        <is>
          <t xml:space="preserve"> </t>
        </is>
      </c>
    </row>
    <row r="20">
      <c r="A20" s="4" t="inlineStr">
        <is>
          <t>Cost of sales</t>
        </is>
      </c>
      <c r="B20" s="5" t="n">
        <v>1801</v>
      </c>
      <c r="C20" s="5" t="n">
        <v>1769</v>
      </c>
      <c r="D20" s="4" t="inlineStr">
        <is>
          <t xml:space="preserve"> </t>
        </is>
      </c>
    </row>
    <row r="21">
      <c r="A21" s="4" t="inlineStr">
        <is>
          <t>Services</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Net sales</t>
        </is>
      </c>
      <c r="B23" s="5" t="n">
        <v>427</v>
      </c>
      <c r="C23" s="5" t="n">
        <v>350</v>
      </c>
      <c r="D23" s="4" t="inlineStr">
        <is>
          <t xml:space="preserve"> </t>
        </is>
      </c>
    </row>
    <row r="24">
      <c r="A24" s="3" t="inlineStr">
        <is>
          <t>Less significant segment expenses:</t>
        </is>
      </c>
      <c r="B24" s="4" t="inlineStr">
        <is>
          <t xml:space="preserve"> </t>
        </is>
      </c>
      <c r="C24" s="4" t="inlineStr">
        <is>
          <t xml:space="preserve"> </t>
        </is>
      </c>
      <c r="D24" s="4" t="inlineStr">
        <is>
          <t xml:space="preserve"> </t>
        </is>
      </c>
    </row>
    <row r="25">
      <c r="A25" s="4" t="inlineStr">
        <is>
          <t>Cost of sales</t>
        </is>
      </c>
      <c r="B25" s="5" t="n">
        <v>329</v>
      </c>
      <c r="C25" s="5" t="n">
        <v>297</v>
      </c>
      <c r="D25" s="4" t="inlineStr">
        <is>
          <t xml:space="preserve"> </t>
        </is>
      </c>
    </row>
    <row r="26">
      <c r="A26" s="4" t="inlineStr">
        <is>
          <t>Transportation</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Net sales</t>
        </is>
      </c>
      <c r="B28" s="5" t="n">
        <v>407</v>
      </c>
      <c r="C28" s="5" t="n">
        <v>336</v>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Net sales</t>
        </is>
      </c>
      <c r="B31" s="5" t="n">
        <v>20</v>
      </c>
      <c r="C31" s="5" t="n">
        <v>14</v>
      </c>
      <c r="D31" s="4" t="inlineStr">
        <is>
          <t xml:space="preserve"> </t>
        </is>
      </c>
    </row>
    <row r="32">
      <c r="A32" s="4" t="inlineStr">
        <is>
          <t>Other</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Net sales</t>
        </is>
      </c>
      <c r="B34" s="5" t="n">
        <v>53</v>
      </c>
      <c r="C34" s="5" t="n">
        <v>49</v>
      </c>
      <c r="D34" s="4" t="inlineStr">
        <is>
          <t xml:space="preserve"> </t>
        </is>
      </c>
    </row>
    <row r="35">
      <c r="A35" s="3" t="inlineStr">
        <is>
          <t>Less significant segment expenses:</t>
        </is>
      </c>
      <c r="B35" s="4" t="inlineStr">
        <is>
          <t xml:space="preserve"> </t>
        </is>
      </c>
      <c r="C35" s="4" t="inlineStr">
        <is>
          <t xml:space="preserve"> </t>
        </is>
      </c>
      <c r="D35" s="4" t="inlineStr">
        <is>
          <t xml:space="preserve"> </t>
        </is>
      </c>
    </row>
    <row r="36">
      <c r="A36" s="4" t="inlineStr">
        <is>
          <t>Cost of sales</t>
        </is>
      </c>
      <c r="B36" s="5" t="n">
        <v>44</v>
      </c>
      <c r="C36" s="5" t="n">
        <v>38</v>
      </c>
      <c r="D36" s="4" t="inlineStr">
        <is>
          <t xml:space="preserve"> </t>
        </is>
      </c>
    </row>
    <row r="37">
      <c r="A37" s="4" t="inlineStr">
        <is>
          <t>Energy</t>
        </is>
      </c>
      <c r="B37" s="4" t="inlineStr">
        <is>
          <t xml:space="preserve"> </t>
        </is>
      </c>
      <c r="C37" s="4" t="inlineStr">
        <is>
          <t xml:space="preserve"> </t>
        </is>
      </c>
      <c r="D37" s="4" t="inlineStr">
        <is>
          <t xml:space="preserve"> </t>
        </is>
      </c>
    </row>
    <row r="38">
      <c r="A38" s="3" t="inlineStr">
        <is>
          <t>Segment Information</t>
        </is>
      </c>
      <c r="B38" s="4" t="inlineStr">
        <is>
          <t xml:space="preserve"> </t>
        </is>
      </c>
      <c r="C38" s="4" t="inlineStr">
        <is>
          <t xml:space="preserve"> </t>
        </is>
      </c>
      <c r="D38" s="4" t="inlineStr">
        <is>
          <t xml:space="preserve"> </t>
        </is>
      </c>
    </row>
    <row r="39">
      <c r="A39" s="4" t="inlineStr">
        <is>
          <t>Net sales</t>
        </is>
      </c>
      <c r="B39" s="5" t="n">
        <v>53</v>
      </c>
      <c r="C39" s="5" t="n">
        <v>49</v>
      </c>
      <c r="D39" s="4" t="inlineStr">
        <is>
          <t xml:space="preserve"> </t>
        </is>
      </c>
    </row>
    <row r="40">
      <c r="A40" s="4" t="inlineStr">
        <is>
          <t>Pork</t>
        </is>
      </c>
      <c r="B40" s="4" t="inlineStr">
        <is>
          <t xml:space="preserve"> </t>
        </is>
      </c>
      <c r="C40" s="4" t="inlineStr">
        <is>
          <t xml:space="preserve"> </t>
        </is>
      </c>
      <c r="D40" s="4" t="inlineStr">
        <is>
          <t xml:space="preserve"> </t>
        </is>
      </c>
    </row>
    <row r="41">
      <c r="A41" s="3" t="inlineStr">
        <is>
          <t>Segment Information</t>
        </is>
      </c>
      <c r="B41" s="4" t="inlineStr">
        <is>
          <t xml:space="preserve"> </t>
        </is>
      </c>
      <c r="C41" s="4" t="inlineStr">
        <is>
          <t xml:space="preserve"> </t>
        </is>
      </c>
      <c r="D41" s="4" t="inlineStr">
        <is>
          <t xml:space="preserve"> </t>
        </is>
      </c>
    </row>
    <row r="42">
      <c r="A42" s="4" t="inlineStr">
        <is>
          <t>Net sales</t>
        </is>
      </c>
      <c r="B42" s="5" t="n">
        <v>486</v>
      </c>
      <c r="C42" s="5" t="n">
        <v>499</v>
      </c>
      <c r="D42" s="4" t="inlineStr">
        <is>
          <t xml:space="preserve"> </t>
        </is>
      </c>
    </row>
    <row r="43">
      <c r="A43" s="3" t="inlineStr">
        <is>
          <t>Less significant segment expenses:</t>
        </is>
      </c>
      <c r="B43" s="4" t="inlineStr">
        <is>
          <t xml:space="preserve"> </t>
        </is>
      </c>
      <c r="C43" s="4" t="inlineStr">
        <is>
          <t xml:space="preserve"> </t>
        </is>
      </c>
      <c r="D43" s="4" t="inlineStr">
        <is>
          <t xml:space="preserve"> </t>
        </is>
      </c>
    </row>
    <row r="44">
      <c r="A44" s="4" t="inlineStr">
        <is>
          <t>Selling, general and administrative expenses</t>
        </is>
      </c>
      <c r="B44" s="5" t="n">
        <v>26</v>
      </c>
      <c r="C44" s="5" t="n">
        <v>28</v>
      </c>
      <c r="D44" s="4" t="inlineStr">
        <is>
          <t xml:space="preserve"> </t>
        </is>
      </c>
    </row>
    <row r="45">
      <c r="A45" s="4" t="inlineStr">
        <is>
          <t>Total segment/consolidated operating income (loss)</t>
        </is>
      </c>
      <c r="B45" s="5" t="n">
        <v>-31</v>
      </c>
      <c r="C45" s="5" t="n">
        <v>1</v>
      </c>
      <c r="D45" s="4" t="inlineStr">
        <is>
          <t xml:space="preserve"> </t>
        </is>
      </c>
    </row>
    <row r="46">
      <c r="A46" s="4" t="inlineStr">
        <is>
          <t>Income from affiliates</t>
        </is>
      </c>
      <c r="B46" s="5" t="n">
        <v>8</v>
      </c>
      <c r="C46" s="5" t="n">
        <v>9</v>
      </c>
      <c r="D46" s="4" t="inlineStr">
        <is>
          <t xml:space="preserve"> </t>
        </is>
      </c>
    </row>
    <row r="47">
      <c r="A47" s="4" t="inlineStr">
        <is>
          <t>Total operating income (loss) and income from affiliates</t>
        </is>
      </c>
      <c r="B47" s="5" t="n">
        <v>-23</v>
      </c>
      <c r="C47" s="5" t="n">
        <v>10</v>
      </c>
      <c r="D47" s="4" t="inlineStr">
        <is>
          <t xml:space="preserve"> </t>
        </is>
      </c>
    </row>
    <row r="48">
      <c r="A48" s="4" t="inlineStr">
        <is>
          <t>Depreciation and amortization expense</t>
        </is>
      </c>
      <c r="B48" s="5" t="n">
        <v>39</v>
      </c>
      <c r="C48" s="5" t="n">
        <v>29</v>
      </c>
      <c r="D48" s="4" t="inlineStr">
        <is>
          <t xml:space="preserve"> </t>
        </is>
      </c>
    </row>
    <row r="49">
      <c r="A49" s="4" t="inlineStr">
        <is>
          <t>Capital expenditures</t>
        </is>
      </c>
      <c r="B49" s="5" t="n">
        <v>27</v>
      </c>
      <c r="C49" s="5" t="n">
        <v>47</v>
      </c>
      <c r="D49" s="4" t="inlineStr">
        <is>
          <t xml:space="preserve"> </t>
        </is>
      </c>
    </row>
    <row r="50">
      <c r="A50" s="4" t="inlineStr">
        <is>
          <t>Total assets</t>
        </is>
      </c>
      <c r="B50" s="5" t="n">
        <v>2088</v>
      </c>
      <c r="C50" s="4" t="inlineStr">
        <is>
          <t xml:space="preserve"> </t>
        </is>
      </c>
      <c r="D50" s="5" t="n">
        <v>2111</v>
      </c>
    </row>
    <row r="51">
      <c r="A51" s="4" t="inlineStr">
        <is>
          <t>Investment in affiliates</t>
        </is>
      </c>
      <c r="B51" s="5" t="n">
        <v>156</v>
      </c>
      <c r="C51" s="4" t="inlineStr">
        <is>
          <t xml:space="preserve"> </t>
        </is>
      </c>
      <c r="D51" s="5" t="n">
        <v>154</v>
      </c>
    </row>
    <row r="52">
      <c r="A52" s="4" t="inlineStr">
        <is>
          <t>Pork | Products</t>
        </is>
      </c>
      <c r="B52" s="4" t="inlineStr">
        <is>
          <t xml:space="preserve"> </t>
        </is>
      </c>
      <c r="C52" s="4" t="inlineStr">
        <is>
          <t xml:space="preserve"> </t>
        </is>
      </c>
      <c r="D52" s="4" t="inlineStr">
        <is>
          <t xml:space="preserve"> </t>
        </is>
      </c>
    </row>
    <row r="53">
      <c r="A53" s="3" t="inlineStr">
        <is>
          <t>Segment Information</t>
        </is>
      </c>
      <c r="B53" s="4" t="inlineStr">
        <is>
          <t xml:space="preserve"> </t>
        </is>
      </c>
      <c r="C53" s="4" t="inlineStr">
        <is>
          <t xml:space="preserve"> </t>
        </is>
      </c>
      <c r="D53" s="4" t="inlineStr">
        <is>
          <t xml:space="preserve"> </t>
        </is>
      </c>
    </row>
    <row r="54">
      <c r="A54" s="4" t="inlineStr">
        <is>
          <t>Net sales</t>
        </is>
      </c>
      <c r="B54" s="5" t="n">
        <v>468</v>
      </c>
      <c r="C54" s="5" t="n">
        <v>487</v>
      </c>
      <c r="D54" s="4" t="inlineStr">
        <is>
          <t xml:space="preserve"> </t>
        </is>
      </c>
    </row>
    <row r="55">
      <c r="A55" s="4" t="inlineStr">
        <is>
          <t>Pork | Transportation</t>
        </is>
      </c>
      <c r="B55" s="4" t="inlineStr">
        <is>
          <t xml:space="preserve"> </t>
        </is>
      </c>
      <c r="C55" s="4" t="inlineStr">
        <is>
          <t xml:space="preserve"> </t>
        </is>
      </c>
      <c r="D55" s="4" t="inlineStr">
        <is>
          <t xml:space="preserve"> </t>
        </is>
      </c>
    </row>
    <row r="56">
      <c r="A56" s="3" t="inlineStr">
        <is>
          <t>Segment Information</t>
        </is>
      </c>
      <c r="B56" s="4" t="inlineStr">
        <is>
          <t xml:space="preserve"> </t>
        </is>
      </c>
      <c r="C56" s="4" t="inlineStr">
        <is>
          <t xml:space="preserve"> </t>
        </is>
      </c>
      <c r="D56" s="4" t="inlineStr">
        <is>
          <t xml:space="preserve"> </t>
        </is>
      </c>
    </row>
    <row r="57">
      <c r="A57" s="4" t="inlineStr">
        <is>
          <t>Net sales</t>
        </is>
      </c>
      <c r="B57" s="5" t="n">
        <v>4</v>
      </c>
      <c r="C57" s="5" t="n">
        <v>3</v>
      </c>
      <c r="D57" s="4" t="inlineStr">
        <is>
          <t xml:space="preserve"> </t>
        </is>
      </c>
    </row>
    <row r="58">
      <c r="A58" s="4" t="inlineStr">
        <is>
          <t>Pork | Other</t>
        </is>
      </c>
      <c r="B58" s="4" t="inlineStr">
        <is>
          <t xml:space="preserve"> </t>
        </is>
      </c>
      <c r="C58" s="4" t="inlineStr">
        <is>
          <t xml:space="preserve"> </t>
        </is>
      </c>
      <c r="D58" s="4" t="inlineStr">
        <is>
          <t xml:space="preserve"> </t>
        </is>
      </c>
    </row>
    <row r="59">
      <c r="A59" s="3" t="inlineStr">
        <is>
          <t>Segment Information</t>
        </is>
      </c>
      <c r="B59" s="4" t="inlineStr">
        <is>
          <t xml:space="preserve"> </t>
        </is>
      </c>
      <c r="C59" s="4" t="inlineStr">
        <is>
          <t xml:space="preserve"> </t>
        </is>
      </c>
      <c r="D59" s="4" t="inlineStr">
        <is>
          <t xml:space="preserve"> </t>
        </is>
      </c>
    </row>
    <row r="60">
      <c r="A60" s="4" t="inlineStr">
        <is>
          <t>Net sales</t>
        </is>
      </c>
      <c r="B60" s="5" t="n">
        <v>14</v>
      </c>
      <c r="C60" s="5" t="n">
        <v>9</v>
      </c>
      <c r="D60" s="4" t="inlineStr">
        <is>
          <t xml:space="preserve"> </t>
        </is>
      </c>
    </row>
    <row r="61">
      <c r="A61" s="4" t="inlineStr">
        <is>
          <t>Liquid Fuels</t>
        </is>
      </c>
      <c r="B61" s="4" t="inlineStr">
        <is>
          <t xml:space="preserve"> </t>
        </is>
      </c>
      <c r="C61" s="4" t="inlineStr">
        <is>
          <t xml:space="preserve"> </t>
        </is>
      </c>
      <c r="D61" s="4" t="inlineStr">
        <is>
          <t xml:space="preserve"> </t>
        </is>
      </c>
    </row>
    <row r="62">
      <c r="A62" s="3" t="inlineStr">
        <is>
          <t>Segment Information</t>
        </is>
      </c>
      <c r="B62" s="4" t="inlineStr">
        <is>
          <t xml:space="preserve"> </t>
        </is>
      </c>
      <c r="C62" s="4" t="inlineStr">
        <is>
          <t xml:space="preserve"> </t>
        </is>
      </c>
      <c r="D62" s="4" t="inlineStr">
        <is>
          <t xml:space="preserve"> </t>
        </is>
      </c>
    </row>
    <row r="63">
      <c r="A63" s="4" t="inlineStr">
        <is>
          <t>Net sales</t>
        </is>
      </c>
      <c r="B63" s="5" t="n">
        <v>121</v>
      </c>
      <c r="C63" s="5" t="n">
        <v>87</v>
      </c>
      <c r="D63" s="4" t="inlineStr">
        <is>
          <t xml:space="preserve"> </t>
        </is>
      </c>
    </row>
    <row r="64">
      <c r="A64" s="3" t="inlineStr">
        <is>
          <t>Less significant segment expenses:</t>
        </is>
      </c>
      <c r="B64" s="4" t="inlineStr">
        <is>
          <t xml:space="preserve"> </t>
        </is>
      </c>
      <c r="C64" s="4" t="inlineStr">
        <is>
          <t xml:space="preserve"> </t>
        </is>
      </c>
      <c r="D64" s="4" t="inlineStr">
        <is>
          <t xml:space="preserve"> </t>
        </is>
      </c>
    </row>
    <row r="65">
      <c r="A65" s="4" t="inlineStr">
        <is>
          <t>Selling, general and administrative expenses</t>
        </is>
      </c>
      <c r="B65" s="5" t="n">
        <v>4</v>
      </c>
      <c r="C65" s="5" t="n">
        <v>3</v>
      </c>
      <c r="D65" s="4" t="inlineStr">
        <is>
          <t xml:space="preserve"> </t>
        </is>
      </c>
    </row>
    <row r="66">
      <c r="A66" s="4" t="inlineStr">
        <is>
          <t>Total segment/consolidated operating income (loss)</t>
        </is>
      </c>
      <c r="B66" s="5" t="n">
        <v>-26</v>
      </c>
      <c r="C66" s="5" t="n">
        <v>-49</v>
      </c>
      <c r="D66" s="4" t="inlineStr">
        <is>
          <t xml:space="preserve"> </t>
        </is>
      </c>
    </row>
    <row r="67">
      <c r="A67" s="4" t="inlineStr">
        <is>
          <t>Total operating income (loss) and income from affiliates</t>
        </is>
      </c>
      <c r="B67" s="5" t="n">
        <v>-26</v>
      </c>
      <c r="C67" s="5" t="n">
        <v>-49</v>
      </c>
      <c r="D67" s="4" t="inlineStr">
        <is>
          <t xml:space="preserve"> </t>
        </is>
      </c>
    </row>
    <row r="68">
      <c r="A68" s="4" t="inlineStr">
        <is>
          <t>Depreciation and amortization expense</t>
        </is>
      </c>
      <c r="B68" s="5" t="n">
        <v>8</v>
      </c>
      <c r="C68" s="5" t="n">
        <v>10</v>
      </c>
      <c r="D68" s="4" t="inlineStr">
        <is>
          <t xml:space="preserve"> </t>
        </is>
      </c>
    </row>
    <row r="69">
      <c r="A69" s="4" t="inlineStr">
        <is>
          <t>Capital expenditures</t>
        </is>
      </c>
      <c r="B69" s="5" t="n">
        <v>1</v>
      </c>
      <c r="C69" s="5" t="n">
        <v>40</v>
      </c>
      <c r="D69" s="4" t="inlineStr">
        <is>
          <t xml:space="preserve"> </t>
        </is>
      </c>
    </row>
    <row r="70">
      <c r="A70" s="4" t="inlineStr">
        <is>
          <t>Total assets</t>
        </is>
      </c>
      <c r="B70" s="5" t="n">
        <v>604</v>
      </c>
      <c r="C70" s="4" t="inlineStr">
        <is>
          <t xml:space="preserve"> </t>
        </is>
      </c>
      <c r="D70" s="5" t="n">
        <v>630</v>
      </c>
    </row>
    <row r="71">
      <c r="A71" s="4" t="inlineStr">
        <is>
          <t>Liquid Fuels | Products</t>
        </is>
      </c>
      <c r="B71" s="4" t="inlineStr">
        <is>
          <t xml:space="preserve"> </t>
        </is>
      </c>
      <c r="C71" s="4" t="inlineStr">
        <is>
          <t xml:space="preserve"> </t>
        </is>
      </c>
      <c r="D71" s="4" t="inlineStr">
        <is>
          <t xml:space="preserve"> </t>
        </is>
      </c>
    </row>
    <row r="72">
      <c r="A72" s="3" t="inlineStr">
        <is>
          <t>Segment Information</t>
        </is>
      </c>
      <c r="B72" s="4" t="inlineStr">
        <is>
          <t xml:space="preserve"> </t>
        </is>
      </c>
      <c r="C72" s="4" t="inlineStr">
        <is>
          <t xml:space="preserve"> </t>
        </is>
      </c>
      <c r="D72" s="4" t="inlineStr">
        <is>
          <t xml:space="preserve"> </t>
        </is>
      </c>
    </row>
    <row r="73">
      <c r="A73" s="4" t="inlineStr">
        <is>
          <t>Net sales</t>
        </is>
      </c>
      <c r="B73" s="5" t="n">
        <v>121</v>
      </c>
      <c r="C73" s="5" t="n">
        <v>87</v>
      </c>
      <c r="D73" s="4" t="inlineStr">
        <is>
          <t xml:space="preserve"> </t>
        </is>
      </c>
    </row>
    <row r="74">
      <c r="A74" s="4" t="inlineStr">
        <is>
          <t>CT&amp;M</t>
        </is>
      </c>
      <c r="B74" s="4" t="inlineStr">
        <is>
          <t xml:space="preserve"> </t>
        </is>
      </c>
      <c r="C74" s="4" t="inlineStr">
        <is>
          <t xml:space="preserve"> </t>
        </is>
      </c>
      <c r="D74" s="4" t="inlineStr">
        <is>
          <t xml:space="preserve"> </t>
        </is>
      </c>
    </row>
    <row r="75">
      <c r="A75" s="3" t="inlineStr">
        <is>
          <t>Segment Information</t>
        </is>
      </c>
      <c r="B75" s="4" t="inlineStr">
        <is>
          <t xml:space="preserve"> </t>
        </is>
      </c>
      <c r="C75" s="4" t="inlineStr">
        <is>
          <t xml:space="preserve"> </t>
        </is>
      </c>
      <c r="D75" s="4" t="inlineStr">
        <is>
          <t xml:space="preserve"> </t>
        </is>
      </c>
    </row>
    <row r="76">
      <c r="A76" s="4" t="inlineStr">
        <is>
          <t>Net sales</t>
        </is>
      </c>
      <c r="B76" s="5" t="n">
        <v>1225</v>
      </c>
      <c r="C76" s="5" t="n">
        <v>1190</v>
      </c>
      <c r="D76" s="4" t="inlineStr">
        <is>
          <t xml:space="preserve"> </t>
        </is>
      </c>
    </row>
    <row r="77">
      <c r="A77" s="3" t="inlineStr">
        <is>
          <t>Less significant segment expenses:</t>
        </is>
      </c>
      <c r="B77" s="4" t="inlineStr">
        <is>
          <t xml:space="preserve"> </t>
        </is>
      </c>
      <c r="C77" s="4" t="inlineStr">
        <is>
          <t xml:space="preserve"> </t>
        </is>
      </c>
      <c r="D77" s="4" t="inlineStr">
        <is>
          <t xml:space="preserve"> </t>
        </is>
      </c>
    </row>
    <row r="78">
      <c r="A78" s="4" t="inlineStr">
        <is>
          <t>Selling, general and administrative expenses</t>
        </is>
      </c>
      <c r="B78" s="5" t="n">
        <v>34</v>
      </c>
      <c r="C78" s="5" t="n">
        <v>35</v>
      </c>
      <c r="D78" s="4" t="inlineStr">
        <is>
          <t xml:space="preserve"> </t>
        </is>
      </c>
    </row>
    <row r="79">
      <c r="A79" s="4" t="inlineStr">
        <is>
          <t>Total segment/consolidated operating income (loss)</t>
        </is>
      </c>
      <c r="B79" s="5" t="n">
        <v>41</v>
      </c>
      <c r="C79" s="5" t="n">
        <v>18</v>
      </c>
      <c r="D79" s="4" t="inlineStr">
        <is>
          <t xml:space="preserve"> </t>
        </is>
      </c>
    </row>
    <row r="80">
      <c r="A80" s="4" t="inlineStr">
        <is>
          <t>Income from affiliates</t>
        </is>
      </c>
      <c r="B80" s="5" t="n">
        <v>4</v>
      </c>
      <c r="C80" s="5" t="n">
        <v>2</v>
      </c>
      <c r="D80" s="4" t="inlineStr">
        <is>
          <t xml:space="preserve"> </t>
        </is>
      </c>
    </row>
    <row r="81">
      <c r="A81" s="4" t="inlineStr">
        <is>
          <t>Total operating income (loss) and income from affiliates</t>
        </is>
      </c>
      <c r="B81" s="5" t="n">
        <v>45</v>
      </c>
      <c r="C81" s="5" t="n">
        <v>20</v>
      </c>
      <c r="D81" s="4" t="inlineStr">
        <is>
          <t xml:space="preserve"> </t>
        </is>
      </c>
    </row>
    <row r="82">
      <c r="A82" s="4" t="inlineStr">
        <is>
          <t>Depreciation and amortization expense</t>
        </is>
      </c>
      <c r="B82" s="5" t="n">
        <v>6</v>
      </c>
      <c r="C82" s="5" t="n">
        <v>6</v>
      </c>
      <c r="D82" s="4" t="inlineStr">
        <is>
          <t xml:space="preserve"> </t>
        </is>
      </c>
    </row>
    <row r="83">
      <c r="A83" s="4" t="inlineStr">
        <is>
          <t>Capital expenditures</t>
        </is>
      </c>
      <c r="B83" s="5" t="n">
        <v>4</v>
      </c>
      <c r="C83" s="5" t="n">
        <v>2</v>
      </c>
      <c r="D83" s="4" t="inlineStr">
        <is>
          <t xml:space="preserve"> </t>
        </is>
      </c>
    </row>
    <row r="84">
      <c r="A84" s="4" t="inlineStr">
        <is>
          <t>Total assets</t>
        </is>
      </c>
      <c r="B84" s="5" t="n">
        <v>1690</v>
      </c>
      <c r="C84" s="4" t="inlineStr">
        <is>
          <t xml:space="preserve"> </t>
        </is>
      </c>
      <c r="D84" s="5" t="n">
        <v>1615</v>
      </c>
    </row>
    <row r="85">
      <c r="A85" s="4" t="inlineStr">
        <is>
          <t>Investment in affiliates</t>
        </is>
      </c>
      <c r="B85" s="5" t="n">
        <v>166</v>
      </c>
      <c r="C85" s="4" t="inlineStr">
        <is>
          <t xml:space="preserve"> </t>
        </is>
      </c>
      <c r="D85" s="5" t="n">
        <v>164</v>
      </c>
    </row>
    <row r="86">
      <c r="A86" s="4" t="inlineStr">
        <is>
          <t>CT&amp;M | Products</t>
        </is>
      </c>
      <c r="B86" s="4" t="inlineStr">
        <is>
          <t xml:space="preserve"> </t>
        </is>
      </c>
      <c r="C86" s="4" t="inlineStr">
        <is>
          <t xml:space="preserve"> </t>
        </is>
      </c>
      <c r="D86" s="4" t="inlineStr">
        <is>
          <t xml:space="preserve"> </t>
        </is>
      </c>
    </row>
    <row r="87">
      <c r="A87" s="3" t="inlineStr">
        <is>
          <t>Segment Information</t>
        </is>
      </c>
      <c r="B87" s="4" t="inlineStr">
        <is>
          <t xml:space="preserve"> </t>
        </is>
      </c>
      <c r="C87" s="4" t="inlineStr">
        <is>
          <t xml:space="preserve"> </t>
        </is>
      </c>
      <c r="D87" s="4" t="inlineStr">
        <is>
          <t xml:space="preserve"> </t>
        </is>
      </c>
    </row>
    <row r="88">
      <c r="A88" s="4" t="inlineStr">
        <is>
          <t>Net sales</t>
        </is>
      </c>
      <c r="B88" s="5" t="n">
        <v>1219</v>
      </c>
      <c r="C88" s="5" t="n">
        <v>1185</v>
      </c>
      <c r="D88" s="4" t="inlineStr">
        <is>
          <t xml:space="preserve"> </t>
        </is>
      </c>
    </row>
    <row r="89">
      <c r="A89" s="4" t="inlineStr">
        <is>
          <t>CT&amp;M | Other</t>
        </is>
      </c>
      <c r="B89" s="4" t="inlineStr">
        <is>
          <t xml:space="preserve"> </t>
        </is>
      </c>
      <c r="C89" s="4" t="inlineStr">
        <is>
          <t xml:space="preserve"> </t>
        </is>
      </c>
      <c r="D89" s="4" t="inlineStr">
        <is>
          <t xml:space="preserve"> </t>
        </is>
      </c>
    </row>
    <row r="90">
      <c r="A90" s="3" t="inlineStr">
        <is>
          <t>Segment Information</t>
        </is>
      </c>
      <c r="B90" s="4" t="inlineStr">
        <is>
          <t xml:space="preserve"> </t>
        </is>
      </c>
      <c r="C90" s="4" t="inlineStr">
        <is>
          <t xml:space="preserve"> </t>
        </is>
      </c>
      <c r="D90" s="4" t="inlineStr">
        <is>
          <t xml:space="preserve"> </t>
        </is>
      </c>
    </row>
    <row r="91">
      <c r="A91" s="4" t="inlineStr">
        <is>
          <t>Net sales</t>
        </is>
      </c>
      <c r="B91" s="5" t="n">
        <v>6</v>
      </c>
      <c r="C91" s="5" t="n">
        <v>5</v>
      </c>
      <c r="D91" s="4" t="inlineStr">
        <is>
          <t xml:space="preserve"> </t>
        </is>
      </c>
    </row>
    <row r="92">
      <c r="A92" s="4" t="inlineStr">
        <is>
          <t>Marine</t>
        </is>
      </c>
      <c r="B92" s="4" t="inlineStr">
        <is>
          <t xml:space="preserve"> </t>
        </is>
      </c>
      <c r="C92" s="4" t="inlineStr">
        <is>
          <t xml:space="preserve"> </t>
        </is>
      </c>
      <c r="D92" s="4" t="inlineStr">
        <is>
          <t xml:space="preserve"> </t>
        </is>
      </c>
    </row>
    <row r="93">
      <c r="A93" s="3" t="inlineStr">
        <is>
          <t>Segment Information</t>
        </is>
      </c>
      <c r="B93" s="4" t="inlineStr">
        <is>
          <t xml:space="preserve"> </t>
        </is>
      </c>
      <c r="C93" s="4" t="inlineStr">
        <is>
          <t xml:space="preserve"> </t>
        </is>
      </c>
      <c r="D93" s="4" t="inlineStr">
        <is>
          <t xml:space="preserve"> </t>
        </is>
      </c>
    </row>
    <row r="94">
      <c r="A94" s="4" t="inlineStr">
        <is>
          <t>Net sales</t>
        </is>
      </c>
      <c r="B94" s="5" t="n">
        <v>403</v>
      </c>
      <c r="C94" s="5" t="n">
        <v>332</v>
      </c>
      <c r="D94" s="4" t="inlineStr">
        <is>
          <t xml:space="preserve"> </t>
        </is>
      </c>
    </row>
    <row r="95">
      <c r="A95" s="3" t="inlineStr">
        <is>
          <t>Less significant segment expenses:</t>
        </is>
      </c>
      <c r="B95" s="4" t="inlineStr">
        <is>
          <t xml:space="preserve"> </t>
        </is>
      </c>
      <c r="C95" s="4" t="inlineStr">
        <is>
          <t xml:space="preserve"> </t>
        </is>
      </c>
      <c r="D95" s="4" t="inlineStr">
        <is>
          <t xml:space="preserve"> </t>
        </is>
      </c>
    </row>
    <row r="96">
      <c r="A96" s="4" t="inlineStr">
        <is>
          <t>Selling, general and administrative expenses</t>
        </is>
      </c>
      <c r="B96" s="5" t="n">
        <v>27</v>
      </c>
      <c r="C96" s="5" t="n">
        <v>26</v>
      </c>
      <c r="D96" s="4" t="inlineStr">
        <is>
          <t xml:space="preserve"> </t>
        </is>
      </c>
    </row>
    <row r="97">
      <c r="A97" s="4" t="inlineStr">
        <is>
          <t>Total segment/consolidated operating income (loss)</t>
        </is>
      </c>
      <c r="B97" s="5" t="n">
        <v>57</v>
      </c>
      <c r="C97" s="5" t="n">
        <v>15</v>
      </c>
      <c r="D97" s="4" t="inlineStr">
        <is>
          <t xml:space="preserve"> </t>
        </is>
      </c>
    </row>
    <row r="98">
      <c r="A98" s="4" t="inlineStr">
        <is>
          <t>Income from affiliates</t>
        </is>
      </c>
      <c r="B98" s="5" t="n">
        <v>1</v>
      </c>
      <c r="C98" s="5" t="n">
        <v>1</v>
      </c>
      <c r="D98" s="4" t="inlineStr">
        <is>
          <t xml:space="preserve"> </t>
        </is>
      </c>
    </row>
    <row r="99">
      <c r="A99" s="4" t="inlineStr">
        <is>
          <t>Total operating income (loss) and income from affiliates</t>
        </is>
      </c>
      <c r="B99" s="5" t="n">
        <v>58</v>
      </c>
      <c r="C99" s="5" t="n">
        <v>16</v>
      </c>
      <c r="D99" s="4" t="inlineStr">
        <is>
          <t xml:space="preserve"> </t>
        </is>
      </c>
    </row>
    <row r="100">
      <c r="A100" s="4" t="inlineStr">
        <is>
          <t>Depreciation and amortization expense</t>
        </is>
      </c>
      <c r="B100" s="5" t="n">
        <v>16</v>
      </c>
      <c r="C100" s="5" t="n">
        <v>16</v>
      </c>
      <c r="D100" s="4" t="inlineStr">
        <is>
          <t xml:space="preserve"> </t>
        </is>
      </c>
    </row>
    <row r="101">
      <c r="A101" s="4" t="inlineStr">
        <is>
          <t>Capital expenditures</t>
        </is>
      </c>
      <c r="B101" s="5" t="n">
        <v>74</v>
      </c>
      <c r="C101" s="5" t="n">
        <v>12</v>
      </c>
      <c r="D101" s="4" t="inlineStr">
        <is>
          <t xml:space="preserve"> </t>
        </is>
      </c>
    </row>
    <row r="102">
      <c r="A102" s="4" t="inlineStr">
        <is>
          <t>Total assets</t>
        </is>
      </c>
      <c r="B102" s="5" t="n">
        <v>1018</v>
      </c>
      <c r="C102" s="4" t="inlineStr">
        <is>
          <t xml:space="preserve"> </t>
        </is>
      </c>
      <c r="D102" s="5" t="n">
        <v>992</v>
      </c>
    </row>
    <row r="103">
      <c r="A103" s="4" t="inlineStr">
        <is>
          <t>Investment in affiliates</t>
        </is>
      </c>
      <c r="B103" s="5" t="n">
        <v>41</v>
      </c>
      <c r="C103" s="4" t="inlineStr">
        <is>
          <t xml:space="preserve"> </t>
        </is>
      </c>
      <c r="D103" s="5" t="n">
        <v>40</v>
      </c>
    </row>
    <row r="104">
      <c r="A104" s="4" t="inlineStr">
        <is>
          <t>Marine | Transportation</t>
        </is>
      </c>
      <c r="B104" s="4" t="inlineStr">
        <is>
          <t xml:space="preserve"> </t>
        </is>
      </c>
      <c r="C104" s="4" t="inlineStr">
        <is>
          <t xml:space="preserve"> </t>
        </is>
      </c>
      <c r="D104" s="4" t="inlineStr">
        <is>
          <t xml:space="preserve"> </t>
        </is>
      </c>
    </row>
    <row r="105">
      <c r="A105" s="3" t="inlineStr">
        <is>
          <t>Segment Information</t>
        </is>
      </c>
      <c r="B105" s="4" t="inlineStr">
        <is>
          <t xml:space="preserve"> </t>
        </is>
      </c>
      <c r="C105" s="4" t="inlineStr">
        <is>
          <t xml:space="preserve"> </t>
        </is>
      </c>
      <c r="D105" s="4" t="inlineStr">
        <is>
          <t xml:space="preserve"> </t>
        </is>
      </c>
    </row>
    <row r="106">
      <c r="A106" s="4" t="inlineStr">
        <is>
          <t>Net sales</t>
        </is>
      </c>
      <c r="B106" s="5" t="n">
        <v>403</v>
      </c>
      <c r="C106" s="5" t="n">
        <v>332</v>
      </c>
      <c r="D106" s="4" t="inlineStr">
        <is>
          <t xml:space="preserve"> </t>
        </is>
      </c>
    </row>
    <row r="107">
      <c r="A107" s="4" t="inlineStr">
        <is>
          <t>Power</t>
        </is>
      </c>
      <c r="B107" s="4" t="inlineStr">
        <is>
          <t xml:space="preserve"> </t>
        </is>
      </c>
      <c r="C107" s="4" t="inlineStr">
        <is>
          <t xml:space="preserve"> </t>
        </is>
      </c>
      <c r="D107" s="4" t="inlineStr">
        <is>
          <t xml:space="preserve"> </t>
        </is>
      </c>
    </row>
    <row r="108">
      <c r="A108" s="3" t="inlineStr">
        <is>
          <t>Segment Information</t>
        </is>
      </c>
      <c r="B108" s="4" t="inlineStr">
        <is>
          <t xml:space="preserve"> </t>
        </is>
      </c>
      <c r="C108" s="4" t="inlineStr">
        <is>
          <t xml:space="preserve"> </t>
        </is>
      </c>
      <c r="D108" s="4" t="inlineStr">
        <is>
          <t xml:space="preserve"> </t>
        </is>
      </c>
    </row>
    <row r="109">
      <c r="A109" s="4" t="inlineStr">
        <is>
          <t>Net sales</t>
        </is>
      </c>
      <c r="B109" s="5" t="n">
        <v>53</v>
      </c>
      <c r="C109" s="5" t="n">
        <v>48</v>
      </c>
      <c r="D109" s="4" t="inlineStr">
        <is>
          <t xml:space="preserve"> </t>
        </is>
      </c>
    </row>
    <row r="110">
      <c r="A110" s="3" t="inlineStr">
        <is>
          <t>Less significant segment expenses:</t>
        </is>
      </c>
      <c r="B110" s="4" t="inlineStr">
        <is>
          <t xml:space="preserve"> </t>
        </is>
      </c>
      <c r="C110" s="4" t="inlineStr">
        <is>
          <t xml:space="preserve"> </t>
        </is>
      </c>
      <c r="D110" s="4" t="inlineStr">
        <is>
          <t xml:space="preserve"> </t>
        </is>
      </c>
    </row>
    <row r="111">
      <c r="A111" s="4" t="inlineStr">
        <is>
          <t>Selling, general and administrative expenses</t>
        </is>
      </c>
      <c r="B111" s="5" t="n">
        <v>3</v>
      </c>
      <c r="C111" s="5" t="n">
        <v>4</v>
      </c>
      <c r="D111" s="4" t="inlineStr">
        <is>
          <t xml:space="preserve"> </t>
        </is>
      </c>
    </row>
    <row r="112">
      <c r="A112" s="4" t="inlineStr">
        <is>
          <t>Total segment/consolidated operating income (loss)</t>
        </is>
      </c>
      <c r="B112" s="5" t="n">
        <v>7</v>
      </c>
      <c r="C112" s="5" t="n">
        <v>7</v>
      </c>
      <c r="D112" s="4" t="inlineStr">
        <is>
          <t xml:space="preserve"> </t>
        </is>
      </c>
    </row>
    <row r="113">
      <c r="A113" s="4" t="inlineStr">
        <is>
          <t>Total operating income (loss) and income from affiliates</t>
        </is>
      </c>
      <c r="B113" s="5" t="n">
        <v>7</v>
      </c>
      <c r="C113" s="5" t="n">
        <v>7</v>
      </c>
      <c r="D113" s="4" t="inlineStr">
        <is>
          <t xml:space="preserve"> </t>
        </is>
      </c>
    </row>
    <row r="114">
      <c r="A114" s="4" t="inlineStr">
        <is>
          <t>Depreciation and amortization expense</t>
        </is>
      </c>
      <c r="B114" s="5" t="n">
        <v>6</v>
      </c>
      <c r="C114" s="5" t="n">
        <v>5</v>
      </c>
      <c r="D114" s="4" t="inlineStr">
        <is>
          <t xml:space="preserve"> </t>
        </is>
      </c>
    </row>
    <row r="115">
      <c r="A115" s="4" t="inlineStr">
        <is>
          <t>Capital expenditures</t>
        </is>
      </c>
      <c r="B115" s="5" t="n">
        <v>1</v>
      </c>
      <c r="C115" s="5" t="n">
        <v>2</v>
      </c>
      <c r="D115" s="4" t="inlineStr">
        <is>
          <t xml:space="preserve"> </t>
        </is>
      </c>
    </row>
    <row r="116">
      <c r="A116" s="4" t="inlineStr">
        <is>
          <t>Total assets</t>
        </is>
      </c>
      <c r="B116" s="5" t="n">
        <v>305</v>
      </c>
      <c r="C116" s="4" t="inlineStr">
        <is>
          <t xml:space="preserve"> </t>
        </is>
      </c>
      <c r="D116" s="5" t="n">
        <v>306</v>
      </c>
    </row>
    <row r="117">
      <c r="A117" s="4" t="inlineStr">
        <is>
          <t>Investment in affiliates</t>
        </is>
      </c>
      <c r="B117" s="5" t="n">
        <v>3</v>
      </c>
      <c r="C117" s="4" t="inlineStr">
        <is>
          <t xml:space="preserve"> </t>
        </is>
      </c>
      <c r="D117" s="5" t="n">
        <v>3</v>
      </c>
    </row>
    <row r="118">
      <c r="A118" s="4" t="inlineStr">
        <is>
          <t>Power | Energy</t>
        </is>
      </c>
      <c r="B118" s="4" t="inlineStr">
        <is>
          <t xml:space="preserve"> </t>
        </is>
      </c>
      <c r="C118" s="4" t="inlineStr">
        <is>
          <t xml:space="preserve"> </t>
        </is>
      </c>
      <c r="D118" s="4" t="inlineStr">
        <is>
          <t xml:space="preserve"> </t>
        </is>
      </c>
    </row>
    <row r="119">
      <c r="A119" s="3" t="inlineStr">
        <is>
          <t>Segment Information</t>
        </is>
      </c>
      <c r="B119" s="4" t="inlineStr">
        <is>
          <t xml:space="preserve"> </t>
        </is>
      </c>
      <c r="C119" s="4" t="inlineStr">
        <is>
          <t xml:space="preserve"> </t>
        </is>
      </c>
      <c r="D119" s="4" t="inlineStr">
        <is>
          <t xml:space="preserve"> </t>
        </is>
      </c>
    </row>
    <row r="120">
      <c r="A120" s="4" t="inlineStr">
        <is>
          <t>Net sales</t>
        </is>
      </c>
      <c r="B120" s="5" t="n">
        <v>53</v>
      </c>
      <c r="C120" s="5" t="n">
        <v>48</v>
      </c>
      <c r="D120" s="4" t="inlineStr">
        <is>
          <t xml:space="preserve"> </t>
        </is>
      </c>
    </row>
    <row r="121">
      <c r="A121" s="4" t="inlineStr">
        <is>
          <t>Turkey</t>
        </is>
      </c>
      <c r="B121" s="4" t="inlineStr">
        <is>
          <t xml:space="preserve"> </t>
        </is>
      </c>
      <c r="C121" s="4" t="inlineStr">
        <is>
          <t xml:space="preserve"> </t>
        </is>
      </c>
      <c r="D121" s="4" t="inlineStr">
        <is>
          <t xml:space="preserve"> </t>
        </is>
      </c>
    </row>
    <row r="122">
      <c r="A122" s="3" t="inlineStr">
        <is>
          <t>Less significant segment expenses:</t>
        </is>
      </c>
      <c r="B122" s="4" t="inlineStr">
        <is>
          <t xml:space="preserve"> </t>
        </is>
      </c>
      <c r="C122" s="4" t="inlineStr">
        <is>
          <t xml:space="preserve"> </t>
        </is>
      </c>
      <c r="D122" s="4" t="inlineStr">
        <is>
          <t xml:space="preserve"> </t>
        </is>
      </c>
    </row>
    <row r="123">
      <c r="A123" s="4" t="inlineStr">
        <is>
          <t>Income from affiliates</t>
        </is>
      </c>
      <c r="B123" s="4" t="inlineStr">
        <is>
          <t xml:space="preserve"> </t>
        </is>
      </c>
      <c r="C123" s="5" t="n">
        <v>7</v>
      </c>
      <c r="D123" s="4" t="inlineStr">
        <is>
          <t xml:space="preserve"> </t>
        </is>
      </c>
    </row>
    <row r="124">
      <c r="A124" s="4" t="inlineStr">
        <is>
          <t>Total operating income (loss) and income from affiliates</t>
        </is>
      </c>
      <c r="B124" s="4" t="inlineStr">
        <is>
          <t xml:space="preserve"> </t>
        </is>
      </c>
      <c r="C124" s="5" t="n">
        <v>7</v>
      </c>
      <c r="D124" s="4" t="inlineStr">
        <is>
          <t xml:space="preserve"> </t>
        </is>
      </c>
    </row>
    <row r="125">
      <c r="A125" s="4" t="inlineStr">
        <is>
          <t>Total assets</t>
        </is>
      </c>
      <c r="B125" s="5" t="n">
        <v>369</v>
      </c>
      <c r="C125" s="4" t="inlineStr">
        <is>
          <t xml:space="preserve"> </t>
        </is>
      </c>
      <c r="D125" s="5" t="n">
        <v>375</v>
      </c>
    </row>
    <row r="126">
      <c r="A126" s="4" t="inlineStr">
        <is>
          <t>Investment in affiliates</t>
        </is>
      </c>
      <c r="B126" s="5" t="n">
        <v>369</v>
      </c>
      <c r="C126" s="4" t="inlineStr">
        <is>
          <t xml:space="preserve"> </t>
        </is>
      </c>
      <c r="D126" s="5" t="n">
        <v>375</v>
      </c>
    </row>
    <row r="127">
      <c r="A127" s="4" t="inlineStr">
        <is>
          <t>All Other and Corporate</t>
        </is>
      </c>
      <c r="B127" s="4" t="inlineStr">
        <is>
          <t xml:space="preserve"> </t>
        </is>
      </c>
      <c r="C127" s="4" t="inlineStr">
        <is>
          <t xml:space="preserve"> </t>
        </is>
      </c>
      <c r="D127" s="4" t="inlineStr">
        <is>
          <t xml:space="preserve"> </t>
        </is>
      </c>
    </row>
    <row r="128">
      <c r="A128" s="3" t="inlineStr">
        <is>
          <t>Segment Information</t>
        </is>
      </c>
      <c r="B128" s="4" t="inlineStr">
        <is>
          <t xml:space="preserve"> </t>
        </is>
      </c>
      <c r="C128" s="4" t="inlineStr">
        <is>
          <t xml:space="preserve"> </t>
        </is>
      </c>
      <c r="D128" s="4" t="inlineStr">
        <is>
          <t xml:space="preserve"> </t>
        </is>
      </c>
    </row>
    <row r="129">
      <c r="A129" s="4" t="inlineStr">
        <is>
          <t>Net sales</t>
        </is>
      </c>
      <c r="B129" s="5" t="n">
        <v>28</v>
      </c>
      <c r="C129" s="5" t="n">
        <v>35</v>
      </c>
      <c r="D129" s="4" t="inlineStr">
        <is>
          <t xml:space="preserve"> </t>
        </is>
      </c>
    </row>
    <row r="130">
      <c r="A130" s="3" t="inlineStr">
        <is>
          <t>Less significant segment expenses:</t>
        </is>
      </c>
      <c r="B130" s="4" t="inlineStr">
        <is>
          <t xml:space="preserve"> </t>
        </is>
      </c>
      <c r="C130" s="4" t="inlineStr">
        <is>
          <t xml:space="preserve"> </t>
        </is>
      </c>
      <c r="D130" s="4" t="inlineStr">
        <is>
          <t xml:space="preserve"> </t>
        </is>
      </c>
    </row>
    <row r="131">
      <c r="A131" s="4" t="inlineStr">
        <is>
          <t>Selling, general and administrative expenses</t>
        </is>
      </c>
      <c r="B131" s="5" t="n">
        <v>10</v>
      </c>
      <c r="C131" s="5" t="n">
        <v>11</v>
      </c>
      <c r="D131" s="4" t="inlineStr">
        <is>
          <t xml:space="preserve"> </t>
        </is>
      </c>
    </row>
    <row r="132">
      <c r="A132" s="4" t="inlineStr">
        <is>
          <t>Total segment/consolidated operating income (loss)</t>
        </is>
      </c>
      <c r="B132" s="5" t="n">
        <v>-10</v>
      </c>
      <c r="C132" s="5" t="n">
        <v>-12</v>
      </c>
      <c r="D132" s="4" t="inlineStr">
        <is>
          <t xml:space="preserve"> </t>
        </is>
      </c>
    </row>
    <row r="133">
      <c r="A133" s="4" t="inlineStr">
        <is>
          <t>Total operating income (loss) and income from affiliates</t>
        </is>
      </c>
      <c r="B133" s="5" t="n">
        <v>-10</v>
      </c>
      <c r="C133" s="5" t="n">
        <v>-12</v>
      </c>
      <c r="D133" s="4" t="inlineStr">
        <is>
          <t xml:space="preserve"> </t>
        </is>
      </c>
    </row>
    <row r="134">
      <c r="A134" s="4" t="inlineStr">
        <is>
          <t>Depreciation and amortization expense</t>
        </is>
      </c>
      <c r="B134" s="5" t="n">
        <v>3</v>
      </c>
      <c r="C134" s="5" t="n">
        <v>3</v>
      </c>
      <c r="D134" s="4" t="inlineStr">
        <is>
          <t xml:space="preserve"> </t>
        </is>
      </c>
    </row>
    <row r="135">
      <c r="A135" s="4" t="inlineStr">
        <is>
          <t>Capital expenditures</t>
        </is>
      </c>
      <c r="B135" s="5" t="n">
        <v>2</v>
      </c>
      <c r="C135" s="5" t="n">
        <v>1</v>
      </c>
      <c r="D135" s="4" t="inlineStr">
        <is>
          <t xml:space="preserve"> </t>
        </is>
      </c>
    </row>
    <row r="136">
      <c r="A136" s="4" t="inlineStr">
        <is>
          <t>Total assets</t>
        </is>
      </c>
      <c r="B136" s="5" t="n">
        <v>1559</v>
      </c>
      <c r="C136" s="4" t="inlineStr">
        <is>
          <t xml:space="preserve"> </t>
        </is>
      </c>
      <c r="D136" s="5" t="n">
        <v>1636</v>
      </c>
    </row>
    <row r="137">
      <c r="A137" s="4" t="inlineStr">
        <is>
          <t>Investment in affiliates</t>
        </is>
      </c>
      <c r="B137" s="5" t="n">
        <v>3</v>
      </c>
      <c r="C137" s="4" t="inlineStr">
        <is>
          <t xml:space="preserve"> </t>
        </is>
      </c>
      <c r="D137" s="5" t="n">
        <v>2</v>
      </c>
    </row>
    <row r="138">
      <c r="A138" s="4" t="inlineStr">
        <is>
          <t>All Other and Corporate | Products</t>
        </is>
      </c>
      <c r="B138" s="4" t="inlineStr">
        <is>
          <t xml:space="preserve"> </t>
        </is>
      </c>
      <c r="C138" s="4" t="inlineStr">
        <is>
          <t xml:space="preserve"> </t>
        </is>
      </c>
      <c r="D138" s="4" t="inlineStr">
        <is>
          <t xml:space="preserve"> </t>
        </is>
      </c>
    </row>
    <row r="139">
      <c r="A139" s="3" t="inlineStr">
        <is>
          <t>Segment Information</t>
        </is>
      </c>
      <c r="B139" s="4" t="inlineStr">
        <is>
          <t xml:space="preserve"> </t>
        </is>
      </c>
      <c r="C139" s="4" t="inlineStr">
        <is>
          <t xml:space="preserve"> </t>
        </is>
      </c>
      <c r="D139" s="4" t="inlineStr">
        <is>
          <t xml:space="preserve"> </t>
        </is>
      </c>
    </row>
    <row r="140">
      <c r="A140" s="4" t="inlineStr">
        <is>
          <t>Net sales</t>
        </is>
      </c>
      <c r="B140" s="5" t="n">
        <v>28</v>
      </c>
      <c r="C140" s="5" t="n">
        <v>33</v>
      </c>
      <c r="D140" s="4" t="inlineStr">
        <is>
          <t xml:space="preserve"> </t>
        </is>
      </c>
    </row>
    <row r="141">
      <c r="A141" s="4" t="inlineStr">
        <is>
          <t>All Other and Corporate | Transportation</t>
        </is>
      </c>
      <c r="B141" s="4" t="inlineStr">
        <is>
          <t xml:space="preserve"> </t>
        </is>
      </c>
      <c r="C141" s="4" t="inlineStr">
        <is>
          <t xml:space="preserve"> </t>
        </is>
      </c>
      <c r="D141" s="4" t="inlineStr">
        <is>
          <t xml:space="preserve"> </t>
        </is>
      </c>
    </row>
    <row r="142">
      <c r="A142" s="3" t="inlineStr">
        <is>
          <t>Segment Information</t>
        </is>
      </c>
      <c r="B142" s="4" t="inlineStr">
        <is>
          <t xml:space="preserve"> </t>
        </is>
      </c>
      <c r="C142" s="4" t="inlineStr">
        <is>
          <t xml:space="preserve"> </t>
        </is>
      </c>
      <c r="D142" s="4" t="inlineStr">
        <is>
          <t xml:space="preserve"> </t>
        </is>
      </c>
    </row>
    <row r="143">
      <c r="A143" s="4" t="inlineStr">
        <is>
          <t>Net sales</t>
        </is>
      </c>
      <c r="B143" s="4" t="inlineStr">
        <is>
          <t xml:space="preserve"> </t>
        </is>
      </c>
      <c r="C143" s="5" t="n">
        <v>1</v>
      </c>
      <c r="D143" s="4" t="inlineStr">
        <is>
          <t xml:space="preserve"> </t>
        </is>
      </c>
    </row>
    <row r="144">
      <c r="A144" s="4" t="inlineStr">
        <is>
          <t>All Other and Corporate | Energy</t>
        </is>
      </c>
      <c r="B144" s="4" t="inlineStr">
        <is>
          <t xml:space="preserve"> </t>
        </is>
      </c>
      <c r="C144" s="4" t="inlineStr">
        <is>
          <t xml:space="preserve"> </t>
        </is>
      </c>
      <c r="D144" s="4" t="inlineStr">
        <is>
          <t xml:space="preserve"> </t>
        </is>
      </c>
    </row>
    <row r="145">
      <c r="A145" s="3" t="inlineStr">
        <is>
          <t>Segment Information</t>
        </is>
      </c>
      <c r="B145" s="4" t="inlineStr">
        <is>
          <t xml:space="preserve"> </t>
        </is>
      </c>
      <c r="C145" s="4" t="inlineStr">
        <is>
          <t xml:space="preserve"> </t>
        </is>
      </c>
      <c r="D145" s="4" t="inlineStr">
        <is>
          <t xml:space="preserve"> </t>
        </is>
      </c>
    </row>
    <row r="146">
      <c r="A146" s="4" t="inlineStr">
        <is>
          <t>Net sales</t>
        </is>
      </c>
      <c r="B146" s="4" t="inlineStr">
        <is>
          <t xml:space="preserve"> </t>
        </is>
      </c>
      <c r="C146" s="5" t="n">
        <v>1</v>
      </c>
      <c r="D146" s="4" t="inlineStr">
        <is>
          <t xml:space="preserve"> </t>
        </is>
      </c>
    </row>
    <row r="147">
      <c r="A147" s="4" t="inlineStr">
        <is>
          <t>Corporate</t>
        </is>
      </c>
      <c r="B147" s="4" t="inlineStr">
        <is>
          <t xml:space="preserve"> </t>
        </is>
      </c>
      <c r="C147" s="4" t="inlineStr">
        <is>
          <t xml:space="preserve"> </t>
        </is>
      </c>
      <c r="D147" s="4" t="inlineStr">
        <is>
          <t xml:space="preserve"> </t>
        </is>
      </c>
    </row>
    <row r="148">
      <c r="A148" s="3" t="inlineStr">
        <is>
          <t>Less significant segment expenses:</t>
        </is>
      </c>
      <c r="B148" s="4" t="inlineStr">
        <is>
          <t xml:space="preserve"> </t>
        </is>
      </c>
      <c r="C148" s="4" t="inlineStr">
        <is>
          <t xml:space="preserve"> </t>
        </is>
      </c>
      <c r="D148" s="4" t="inlineStr">
        <is>
          <t xml:space="preserve"> </t>
        </is>
      </c>
    </row>
    <row r="149">
      <c r="A149" s="4" t="inlineStr">
        <is>
          <t>Short-Term Investments</t>
        </is>
      </c>
      <c r="B149" s="5" t="n">
        <v>1000</v>
      </c>
      <c r="C149" s="4" t="inlineStr">
        <is>
          <t xml:space="preserve"> </t>
        </is>
      </c>
      <c r="D149" s="6" t="n">
        <v>1000</v>
      </c>
    </row>
    <row r="150">
      <c r="A150" s="4" t="inlineStr">
        <is>
          <t>Operating Segments | Pork</t>
        </is>
      </c>
      <c r="B150" s="4" t="inlineStr">
        <is>
          <t xml:space="preserve"> </t>
        </is>
      </c>
      <c r="C150" s="4" t="inlineStr">
        <is>
          <t xml:space="preserve"> </t>
        </is>
      </c>
      <c r="D150" s="4" t="inlineStr">
        <is>
          <t xml:space="preserve"> </t>
        </is>
      </c>
    </row>
    <row r="151">
      <c r="A151" s="3" t="inlineStr">
        <is>
          <t>Segment Information</t>
        </is>
      </c>
      <c r="B151" s="4" t="inlineStr">
        <is>
          <t xml:space="preserve"> </t>
        </is>
      </c>
      <c r="C151" s="4" t="inlineStr">
        <is>
          <t xml:space="preserve"> </t>
        </is>
      </c>
      <c r="D151" s="4" t="inlineStr">
        <is>
          <t xml:space="preserve"> </t>
        </is>
      </c>
    </row>
    <row r="152">
      <c r="A152" s="4" t="inlineStr">
        <is>
          <t>Net sales</t>
        </is>
      </c>
      <c r="B152" s="5" t="n">
        <v>495</v>
      </c>
      <c r="C152" s="5" t="n">
        <v>508</v>
      </c>
      <c r="D152" s="4" t="inlineStr">
        <is>
          <t xml:space="preserve"> </t>
        </is>
      </c>
    </row>
    <row r="153">
      <c r="A153" s="3" t="inlineStr">
        <is>
          <t>Less significant segment expenses:</t>
        </is>
      </c>
      <c r="B153" s="4" t="inlineStr">
        <is>
          <t xml:space="preserve"> </t>
        </is>
      </c>
      <c r="C153" s="4" t="inlineStr">
        <is>
          <t xml:space="preserve"> </t>
        </is>
      </c>
      <c r="D153" s="4" t="inlineStr">
        <is>
          <t xml:space="preserve"> </t>
        </is>
      </c>
    </row>
    <row r="154">
      <c r="A154" s="4" t="inlineStr">
        <is>
          <t>Cost of sales</t>
        </is>
      </c>
      <c r="B154" s="5" t="n">
        <v>500</v>
      </c>
      <c r="C154" s="5" t="n">
        <v>479</v>
      </c>
      <c r="D154" s="4" t="inlineStr">
        <is>
          <t xml:space="preserve"> </t>
        </is>
      </c>
    </row>
    <row r="155">
      <c r="A155" s="4" t="inlineStr">
        <is>
          <t>Operating Segments | Liquid Fuels</t>
        </is>
      </c>
      <c r="B155" s="4" t="inlineStr">
        <is>
          <t xml:space="preserve"> </t>
        </is>
      </c>
      <c r="C155" s="4" t="inlineStr">
        <is>
          <t xml:space="preserve"> </t>
        </is>
      </c>
      <c r="D155" s="4" t="inlineStr">
        <is>
          <t xml:space="preserve"> </t>
        </is>
      </c>
    </row>
    <row r="156">
      <c r="A156" s="3" t="inlineStr">
        <is>
          <t>Segment Information</t>
        </is>
      </c>
      <c r="B156" s="4" t="inlineStr">
        <is>
          <t xml:space="preserve"> </t>
        </is>
      </c>
      <c r="C156" s="4" t="inlineStr">
        <is>
          <t xml:space="preserve"> </t>
        </is>
      </c>
      <c r="D156" s="4" t="inlineStr">
        <is>
          <t xml:space="preserve"> </t>
        </is>
      </c>
    </row>
    <row r="157">
      <c r="A157" s="4" t="inlineStr">
        <is>
          <t>Net sales</t>
        </is>
      </c>
      <c r="B157" s="5" t="n">
        <v>121</v>
      </c>
      <c r="C157" s="5" t="n">
        <v>87</v>
      </c>
      <c r="D157" s="4" t="inlineStr">
        <is>
          <t xml:space="preserve"> </t>
        </is>
      </c>
    </row>
    <row r="158">
      <c r="A158" s="3" t="inlineStr">
        <is>
          <t>Less significant segment expenses:</t>
        </is>
      </c>
      <c r="B158" s="4" t="inlineStr">
        <is>
          <t xml:space="preserve"> </t>
        </is>
      </c>
      <c r="C158" s="4" t="inlineStr">
        <is>
          <t xml:space="preserve"> </t>
        </is>
      </c>
      <c r="D158" s="4" t="inlineStr">
        <is>
          <t xml:space="preserve"> </t>
        </is>
      </c>
    </row>
    <row r="159">
      <c r="A159" s="4" t="inlineStr">
        <is>
          <t>Cost of sales</t>
        </is>
      </c>
      <c r="B159" s="5" t="n">
        <v>143</v>
      </c>
      <c r="C159" s="5" t="n">
        <v>133</v>
      </c>
      <c r="D159" s="4" t="inlineStr">
        <is>
          <t xml:space="preserve"> </t>
        </is>
      </c>
    </row>
    <row r="160">
      <c r="A160" s="4" t="inlineStr">
        <is>
          <t>Operating Segments | CT&amp;M</t>
        </is>
      </c>
      <c r="B160" s="4" t="inlineStr">
        <is>
          <t xml:space="preserve"> </t>
        </is>
      </c>
      <c r="C160" s="4" t="inlineStr">
        <is>
          <t xml:space="preserve"> </t>
        </is>
      </c>
      <c r="D160" s="4" t="inlineStr">
        <is>
          <t xml:space="preserve"> </t>
        </is>
      </c>
    </row>
    <row r="161">
      <c r="A161" s="3" t="inlineStr">
        <is>
          <t>Segment Information</t>
        </is>
      </c>
      <c r="B161" s="4" t="inlineStr">
        <is>
          <t xml:space="preserve"> </t>
        </is>
      </c>
      <c r="C161" s="4" t="inlineStr">
        <is>
          <t xml:space="preserve"> </t>
        </is>
      </c>
      <c r="D161" s="4" t="inlineStr">
        <is>
          <t xml:space="preserve"> </t>
        </is>
      </c>
    </row>
    <row r="162">
      <c r="A162" s="4" t="inlineStr">
        <is>
          <t>Net sales</t>
        </is>
      </c>
      <c r="B162" s="5" t="n">
        <v>1225</v>
      </c>
      <c r="C162" s="5" t="n">
        <v>1190</v>
      </c>
      <c r="D162" s="4" t="inlineStr">
        <is>
          <t xml:space="preserve"> </t>
        </is>
      </c>
    </row>
    <row r="163">
      <c r="A163" s="3" t="inlineStr">
        <is>
          <t>Less significant segment expenses:</t>
        </is>
      </c>
      <c r="B163" s="4" t="inlineStr">
        <is>
          <t xml:space="preserve"> </t>
        </is>
      </c>
      <c r="C163" s="4" t="inlineStr">
        <is>
          <t xml:space="preserve"> </t>
        </is>
      </c>
      <c r="D163" s="4" t="inlineStr">
        <is>
          <t xml:space="preserve"> </t>
        </is>
      </c>
    </row>
    <row r="164">
      <c r="A164" s="4" t="inlineStr">
        <is>
          <t>Cost of sales</t>
        </is>
      </c>
      <c r="B164" s="5" t="n">
        <v>1150</v>
      </c>
      <c r="C164" s="5" t="n">
        <v>1137</v>
      </c>
      <c r="D164" s="4" t="inlineStr">
        <is>
          <t xml:space="preserve"> </t>
        </is>
      </c>
    </row>
    <row r="165">
      <c r="A165" s="4" t="inlineStr">
        <is>
          <t>Operating Segments | Marine</t>
        </is>
      </c>
      <c r="B165" s="4" t="inlineStr">
        <is>
          <t xml:space="preserve"> </t>
        </is>
      </c>
      <c r="C165" s="4" t="inlineStr">
        <is>
          <t xml:space="preserve"> </t>
        </is>
      </c>
      <c r="D165" s="4" t="inlineStr">
        <is>
          <t xml:space="preserve"> </t>
        </is>
      </c>
    </row>
    <row r="166">
      <c r="A166" s="3" t="inlineStr">
        <is>
          <t>Segment Information</t>
        </is>
      </c>
      <c r="B166" s="4" t="inlineStr">
        <is>
          <t xml:space="preserve"> </t>
        </is>
      </c>
      <c r="C166" s="4" t="inlineStr">
        <is>
          <t xml:space="preserve"> </t>
        </is>
      </c>
      <c r="D166" s="4" t="inlineStr">
        <is>
          <t xml:space="preserve"> </t>
        </is>
      </c>
    </row>
    <row r="167">
      <c r="A167" s="4" t="inlineStr">
        <is>
          <t>Net sales</t>
        </is>
      </c>
      <c r="B167" s="5" t="n">
        <v>405</v>
      </c>
      <c r="C167" s="5" t="n">
        <v>333</v>
      </c>
      <c r="D167" s="4" t="inlineStr">
        <is>
          <t xml:space="preserve"> </t>
        </is>
      </c>
    </row>
    <row r="168">
      <c r="A168" s="3" t="inlineStr">
        <is>
          <t>Less significant segment expenses:</t>
        </is>
      </c>
      <c r="B168" s="4" t="inlineStr">
        <is>
          <t xml:space="preserve"> </t>
        </is>
      </c>
      <c r="C168" s="4" t="inlineStr">
        <is>
          <t xml:space="preserve"> </t>
        </is>
      </c>
      <c r="D168" s="4" t="inlineStr">
        <is>
          <t xml:space="preserve"> </t>
        </is>
      </c>
    </row>
    <row r="169">
      <c r="A169" s="4" t="inlineStr">
        <is>
          <t>Cost of sales</t>
        </is>
      </c>
      <c r="B169" s="5" t="n">
        <v>321</v>
      </c>
      <c r="C169" s="5" t="n">
        <v>292</v>
      </c>
      <c r="D169" s="4" t="inlineStr">
        <is>
          <t xml:space="preserve"> </t>
        </is>
      </c>
    </row>
    <row r="170">
      <c r="A170" s="4" t="inlineStr">
        <is>
          <t>Operating Segments | Power</t>
        </is>
      </c>
      <c r="B170" s="4" t="inlineStr">
        <is>
          <t xml:space="preserve"> </t>
        </is>
      </c>
      <c r="C170" s="4" t="inlineStr">
        <is>
          <t xml:space="preserve"> </t>
        </is>
      </c>
      <c r="D170" s="4" t="inlineStr">
        <is>
          <t xml:space="preserve"> </t>
        </is>
      </c>
    </row>
    <row r="171">
      <c r="A171" s="3" t="inlineStr">
        <is>
          <t>Segment Information</t>
        </is>
      </c>
      <c r="B171" s="4" t="inlineStr">
        <is>
          <t xml:space="preserve"> </t>
        </is>
      </c>
      <c r="C171" s="4" t="inlineStr">
        <is>
          <t xml:space="preserve"> </t>
        </is>
      </c>
      <c r="D171" s="4" t="inlineStr">
        <is>
          <t xml:space="preserve"> </t>
        </is>
      </c>
    </row>
    <row r="172">
      <c r="A172" s="4" t="inlineStr">
        <is>
          <t>Net sales</t>
        </is>
      </c>
      <c r="B172" s="5" t="n">
        <v>53</v>
      </c>
      <c r="C172" s="5" t="n">
        <v>48</v>
      </c>
      <c r="D172" s="4" t="inlineStr">
        <is>
          <t xml:space="preserve"> </t>
        </is>
      </c>
    </row>
    <row r="173">
      <c r="A173" s="3" t="inlineStr">
        <is>
          <t>Less significant segment expenses:</t>
        </is>
      </c>
      <c r="B173" s="4" t="inlineStr">
        <is>
          <t xml:space="preserve"> </t>
        </is>
      </c>
      <c r="C173" s="4" t="inlineStr">
        <is>
          <t xml:space="preserve"> </t>
        </is>
      </c>
      <c r="D173" s="4" t="inlineStr">
        <is>
          <t xml:space="preserve"> </t>
        </is>
      </c>
    </row>
    <row r="174">
      <c r="A174" s="4" t="inlineStr">
        <is>
          <t>Cost of sales</t>
        </is>
      </c>
      <c r="B174" s="5" t="n">
        <v>43</v>
      </c>
      <c r="C174" s="5" t="n">
        <v>37</v>
      </c>
      <c r="D174" s="4" t="inlineStr">
        <is>
          <t xml:space="preserve"> </t>
        </is>
      </c>
    </row>
    <row r="175">
      <c r="A175" s="4" t="inlineStr">
        <is>
          <t>Operating Segments | All Other and Corporate</t>
        </is>
      </c>
      <c r="B175" s="4" t="inlineStr">
        <is>
          <t xml:space="preserve"> </t>
        </is>
      </c>
      <c r="C175" s="4" t="inlineStr">
        <is>
          <t xml:space="preserve"> </t>
        </is>
      </c>
      <c r="D175" s="4" t="inlineStr">
        <is>
          <t xml:space="preserve"> </t>
        </is>
      </c>
    </row>
    <row r="176">
      <c r="A176" s="3" t="inlineStr">
        <is>
          <t>Segment Information</t>
        </is>
      </c>
      <c r="B176" s="4" t="inlineStr">
        <is>
          <t xml:space="preserve"> </t>
        </is>
      </c>
      <c r="C176" s="4" t="inlineStr">
        <is>
          <t xml:space="preserve"> </t>
        </is>
      </c>
      <c r="D176" s="4" t="inlineStr">
        <is>
          <t xml:space="preserve"> </t>
        </is>
      </c>
    </row>
    <row r="177">
      <c r="A177" s="4" t="inlineStr">
        <is>
          <t>Net sales</t>
        </is>
      </c>
      <c r="B177" s="5" t="n">
        <v>28</v>
      </c>
      <c r="C177" s="5" t="n">
        <v>35</v>
      </c>
      <c r="D177" s="4" t="inlineStr">
        <is>
          <t xml:space="preserve"> </t>
        </is>
      </c>
    </row>
    <row r="178">
      <c r="A178" s="3" t="inlineStr">
        <is>
          <t>Less significant segment expenses:</t>
        </is>
      </c>
      <c r="B178" s="4" t="inlineStr">
        <is>
          <t xml:space="preserve"> </t>
        </is>
      </c>
      <c r="C178" s="4" t="inlineStr">
        <is>
          <t xml:space="preserve"> </t>
        </is>
      </c>
      <c r="D178" s="4" t="inlineStr">
        <is>
          <t xml:space="preserve"> </t>
        </is>
      </c>
    </row>
    <row r="179">
      <c r="A179" s="4" t="inlineStr">
        <is>
          <t>Cost of sales</t>
        </is>
      </c>
      <c r="B179" s="5" t="n">
        <v>28</v>
      </c>
      <c r="C179" s="5" t="n">
        <v>36</v>
      </c>
      <c r="D179" s="4" t="inlineStr">
        <is>
          <t xml:space="preserve"> </t>
        </is>
      </c>
    </row>
    <row r="180">
      <c r="A180" s="4" t="inlineStr">
        <is>
          <t>Intersegment Eliminations</t>
        </is>
      </c>
      <c r="B180" s="4" t="inlineStr">
        <is>
          <t xml:space="preserve"> </t>
        </is>
      </c>
      <c r="C180" s="4" t="inlineStr">
        <is>
          <t xml:space="preserve"> </t>
        </is>
      </c>
      <c r="D180" s="4" t="inlineStr">
        <is>
          <t xml:space="preserve"> </t>
        </is>
      </c>
    </row>
    <row r="181">
      <c r="A181" s="3" t="inlineStr">
        <is>
          <t>Segment Information</t>
        </is>
      </c>
      <c r="B181" s="4" t="inlineStr">
        <is>
          <t xml:space="preserve"> </t>
        </is>
      </c>
      <c r="C181" s="4" t="inlineStr">
        <is>
          <t xml:space="preserve"> </t>
        </is>
      </c>
      <c r="D181" s="4" t="inlineStr">
        <is>
          <t xml:space="preserve"> </t>
        </is>
      </c>
    </row>
    <row r="182">
      <c r="A182" s="4" t="inlineStr">
        <is>
          <t>Net sales</t>
        </is>
      </c>
      <c r="B182" s="5" t="n">
        <v>-11</v>
      </c>
      <c r="C182" s="5" t="n">
        <v>-10</v>
      </c>
      <c r="D182" s="4" t="inlineStr">
        <is>
          <t xml:space="preserve"> </t>
        </is>
      </c>
    </row>
    <row r="183">
      <c r="A183" s="3" t="inlineStr">
        <is>
          <t>Less significant segment expenses:</t>
        </is>
      </c>
      <c r="B183" s="4" t="inlineStr">
        <is>
          <t xml:space="preserve"> </t>
        </is>
      </c>
      <c r="C183" s="4" t="inlineStr">
        <is>
          <t xml:space="preserve"> </t>
        </is>
      </c>
      <c r="D183" s="4" t="inlineStr">
        <is>
          <t xml:space="preserve"> </t>
        </is>
      </c>
    </row>
    <row r="184">
      <c r="A184" s="4" t="inlineStr">
        <is>
          <t>Cost of sales</t>
        </is>
      </c>
      <c r="B184" s="5" t="n">
        <v>-11</v>
      </c>
      <c r="C184" s="5" t="n">
        <v>-10</v>
      </c>
      <c r="D184" s="4" t="inlineStr">
        <is>
          <t xml:space="preserve"> </t>
        </is>
      </c>
    </row>
    <row r="185">
      <c r="A185" s="4" t="inlineStr">
        <is>
          <t>Intersegment Eliminations | Pork</t>
        </is>
      </c>
      <c r="B185" s="4" t="inlineStr">
        <is>
          <t xml:space="preserve"> </t>
        </is>
      </c>
      <c r="C185" s="4" t="inlineStr">
        <is>
          <t xml:space="preserve"> </t>
        </is>
      </c>
      <c r="D185" s="4" t="inlineStr">
        <is>
          <t xml:space="preserve"> </t>
        </is>
      </c>
    </row>
    <row r="186">
      <c r="A186" s="3" t="inlineStr">
        <is>
          <t>Segment Information</t>
        </is>
      </c>
      <c r="B186" s="4" t="inlineStr">
        <is>
          <t xml:space="preserve"> </t>
        </is>
      </c>
      <c r="C186" s="4" t="inlineStr">
        <is>
          <t xml:space="preserve"> </t>
        </is>
      </c>
      <c r="D186" s="4" t="inlineStr">
        <is>
          <t xml:space="preserve"> </t>
        </is>
      </c>
    </row>
    <row r="187">
      <c r="A187" s="4" t="inlineStr">
        <is>
          <t>Net sales</t>
        </is>
      </c>
      <c r="B187" s="5" t="n">
        <v>9</v>
      </c>
      <c r="C187" s="5" t="n">
        <v>9</v>
      </c>
      <c r="D187" s="4" t="inlineStr">
        <is>
          <t xml:space="preserve"> </t>
        </is>
      </c>
    </row>
    <row r="188">
      <c r="A188" s="4" t="inlineStr">
        <is>
          <t>Intersegment Eliminations | Marine</t>
        </is>
      </c>
      <c r="B188" s="4" t="inlineStr">
        <is>
          <t xml:space="preserve"> </t>
        </is>
      </c>
      <c r="C188" s="4" t="inlineStr">
        <is>
          <t xml:space="preserve"> </t>
        </is>
      </c>
      <c r="D188" s="4" t="inlineStr">
        <is>
          <t xml:space="preserve"> </t>
        </is>
      </c>
    </row>
    <row r="189">
      <c r="A189" s="3" t="inlineStr">
        <is>
          <t>Segment Information</t>
        </is>
      </c>
      <c r="B189" s="4" t="inlineStr">
        <is>
          <t xml:space="preserve"> </t>
        </is>
      </c>
      <c r="C189" s="4" t="inlineStr">
        <is>
          <t xml:space="preserve"> </t>
        </is>
      </c>
      <c r="D189" s="4" t="inlineStr">
        <is>
          <t xml:space="preserve"> </t>
        </is>
      </c>
    </row>
    <row r="190">
      <c r="A190" s="4" t="inlineStr">
        <is>
          <t>Net sales</t>
        </is>
      </c>
      <c r="B190" s="6" t="n">
        <v>2</v>
      </c>
      <c r="C190" s="6" t="n">
        <v>1</v>
      </c>
      <c r="D19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7</v>
      </c>
      <c r="C3" s="6" t="n">
        <v>98</v>
      </c>
    </row>
    <row r="4">
      <c r="A4" s="4" t="inlineStr">
        <is>
          <t>Short-term investments</t>
        </is>
      </c>
      <c r="B4" s="5" t="n">
        <v>1015</v>
      </c>
      <c r="C4" s="5" t="n">
        <v>1075</v>
      </c>
    </row>
    <row r="5">
      <c r="A5" s="3" t="inlineStr">
        <is>
          <t>Receivables:</t>
        </is>
      </c>
      <c r="B5" s="4" t="inlineStr">
        <is>
          <t xml:space="preserve"> </t>
        </is>
      </c>
      <c r="C5" s="4" t="inlineStr">
        <is>
          <t xml:space="preserve"> </t>
        </is>
      </c>
    </row>
    <row r="6">
      <c r="A6" s="4" t="inlineStr">
        <is>
          <t>Trade</t>
        </is>
      </c>
      <c r="B6" s="5" t="n">
        <v>599</v>
      </c>
      <c r="C6" s="5" t="n">
        <v>569</v>
      </c>
    </row>
    <row r="7">
      <c r="A7" s="4" t="inlineStr">
        <is>
          <t>Other (includes $1 and $5 due from affiliates)</t>
        </is>
      </c>
      <c r="B7" s="5" t="n">
        <v>129</v>
      </c>
      <c r="C7" s="5" t="n">
        <v>166</v>
      </c>
    </row>
    <row r="8">
      <c r="A8" s="4" t="inlineStr">
        <is>
          <t>Total receivables</t>
        </is>
      </c>
      <c r="B8" s="5" t="n">
        <v>817</v>
      </c>
      <c r="C8" s="5" t="n">
        <v>822</v>
      </c>
    </row>
    <row r="9">
      <c r="A9" s="4" t="inlineStr">
        <is>
          <t>Allowance for credit losses</t>
        </is>
      </c>
      <c r="B9" s="5" t="n">
        <v>-31</v>
      </c>
      <c r="C9" s="5" t="n">
        <v>-31</v>
      </c>
    </row>
    <row r="10">
      <c r="A10" s="4" t="inlineStr">
        <is>
          <t>Receivables, net</t>
        </is>
      </c>
      <c r="B10" s="5" t="n">
        <v>786</v>
      </c>
      <c r="C10" s="5" t="n">
        <v>791</v>
      </c>
    </row>
    <row r="11">
      <c r="A11" s="4" t="inlineStr">
        <is>
          <t>Inventories</t>
        </is>
      </c>
      <c r="B11" s="5" t="n">
        <v>1468</v>
      </c>
      <c r="C11" s="5" t="n">
        <v>1408</v>
      </c>
    </row>
    <row r="12">
      <c r="A12" s="4" t="inlineStr">
        <is>
          <t>Other current assets</t>
        </is>
      </c>
      <c r="B12" s="5" t="n">
        <v>133</v>
      </c>
      <c r="C12" s="5" t="n">
        <v>146</v>
      </c>
    </row>
    <row r="13">
      <c r="A13" s="4" t="inlineStr">
        <is>
          <t>Total current assets</t>
        </is>
      </c>
      <c r="B13" s="5" t="n">
        <v>3489</v>
      </c>
      <c r="C13" s="5" t="n">
        <v>3518</v>
      </c>
    </row>
    <row r="14">
      <c r="A14" s="4" t="inlineStr">
        <is>
          <t>Property, plant and equipment, net of accumulated depreciation of $2,219 and $2,162</t>
        </is>
      </c>
      <c r="B14" s="5" t="n">
        <v>2587</v>
      </c>
      <c r="C14" s="5" t="n">
        <v>2560</v>
      </c>
    </row>
    <row r="15">
      <c r="A15" s="4" t="inlineStr">
        <is>
          <t>Operating lease right of use assets, net</t>
        </is>
      </c>
      <c r="B15" s="5" t="n">
        <v>348</v>
      </c>
      <c r="C15" s="5" t="n">
        <v>382</v>
      </c>
    </row>
    <row r="16">
      <c r="A16" s="4" t="inlineStr">
        <is>
          <t>Investments in and advances to affiliates</t>
        </is>
      </c>
      <c r="B16" s="5" t="n">
        <v>738</v>
      </c>
      <c r="C16" s="5" t="n">
        <v>738</v>
      </c>
    </row>
    <row r="17">
      <c r="A17" s="4" t="inlineStr">
        <is>
          <t>Goodwill</t>
        </is>
      </c>
      <c r="B17" s="5" t="n">
        <v>159</v>
      </c>
      <c r="C17" s="5" t="n">
        <v>164</v>
      </c>
    </row>
    <row r="18">
      <c r="A18" s="4" t="inlineStr">
        <is>
          <t>Deferred tax asset</t>
        </is>
      </c>
      <c r="B18" s="5" t="n">
        <v>72</v>
      </c>
      <c r="C18" s="5" t="n">
        <v>69</v>
      </c>
    </row>
    <row r="19">
      <c r="A19" s="4" t="inlineStr">
        <is>
          <t>Other non-current assets (includes $6 and $1 due from affiliates)</t>
        </is>
      </c>
      <c r="B19" s="5" t="n">
        <v>240</v>
      </c>
      <c r="C19" s="5" t="n">
        <v>234</v>
      </c>
    </row>
    <row r="20">
      <c r="A20" s="4" t="inlineStr">
        <is>
          <t>Total assets</t>
        </is>
      </c>
      <c r="B20" s="5" t="n">
        <v>7633</v>
      </c>
      <c r="C20" s="5" t="n">
        <v>7665</v>
      </c>
    </row>
    <row r="21">
      <c r="A21" s="3" t="inlineStr">
        <is>
          <t>Current liabilities:</t>
        </is>
      </c>
      <c r="B21" s="4" t="inlineStr">
        <is>
          <t xml:space="preserve"> </t>
        </is>
      </c>
      <c r="C21" s="4" t="inlineStr">
        <is>
          <t xml:space="preserve"> </t>
        </is>
      </c>
    </row>
    <row r="22">
      <c r="A22" s="4" t="inlineStr">
        <is>
          <t>Lines of credit</t>
        </is>
      </c>
      <c r="B22" s="5" t="n">
        <v>387</v>
      </c>
      <c r="C22" s="5" t="n">
        <v>314</v>
      </c>
    </row>
    <row r="23">
      <c r="A23" s="4" t="inlineStr">
        <is>
          <t>Accounts payable (includes $31 and $31 to affiliates)</t>
        </is>
      </c>
      <c r="B23" s="5" t="n">
        <v>353</v>
      </c>
      <c r="C23" s="5" t="n">
        <v>418</v>
      </c>
    </row>
    <row r="24">
      <c r="A24" s="4" t="inlineStr">
        <is>
          <t>Deferred revenue (includes $11 and $17 from affiliates)</t>
        </is>
      </c>
      <c r="B24" s="5" t="n">
        <v>82</v>
      </c>
      <c r="C24" s="5" t="n">
        <v>83</v>
      </c>
    </row>
    <row r="25">
      <c r="A25" s="4" t="inlineStr">
        <is>
          <t>Operating lease liabilities</t>
        </is>
      </c>
      <c r="B25" s="5" t="n">
        <v>123</v>
      </c>
      <c r="C25" s="5" t="n">
        <v>134</v>
      </c>
    </row>
    <row r="26">
      <c r="A26" s="4" t="inlineStr">
        <is>
          <t>Other current liabilities</t>
        </is>
      </c>
      <c r="B26" s="5" t="n">
        <v>439</v>
      </c>
      <c r="C26" s="5" t="n">
        <v>458</v>
      </c>
    </row>
    <row r="27">
      <c r="A27" s="4" t="inlineStr">
        <is>
          <t>Total current liabilities</t>
        </is>
      </c>
      <c r="B27" s="5" t="n">
        <v>1384</v>
      </c>
      <c r="C27" s="5" t="n">
        <v>1407</v>
      </c>
    </row>
    <row r="28">
      <c r="A28" s="4" t="inlineStr">
        <is>
          <t>Long-term debt, less current maturities</t>
        </is>
      </c>
      <c r="B28" s="5" t="n">
        <v>987</v>
      </c>
      <c r="C28" s="5" t="n">
        <v>987</v>
      </c>
    </row>
    <row r="29">
      <c r="A29" s="4" t="inlineStr">
        <is>
          <t>Long-term operating lease liabilities</t>
        </is>
      </c>
      <c r="B29" s="5" t="n">
        <v>254</v>
      </c>
      <c r="C29" s="5" t="n">
        <v>276</v>
      </c>
    </row>
    <row r="30">
      <c r="A30" s="4" t="inlineStr">
        <is>
          <t>Accrued pension liability</t>
        </is>
      </c>
      <c r="B30" s="5" t="n">
        <v>68</v>
      </c>
      <c r="C30" s="5" t="n">
        <v>67</v>
      </c>
    </row>
    <row r="31">
      <c r="A31" s="4" t="inlineStr">
        <is>
          <t>Deferred tax liability</t>
        </is>
      </c>
      <c r="B31" s="5" t="n">
        <v>30</v>
      </c>
      <c r="C31" s="5" t="n">
        <v>32</v>
      </c>
    </row>
    <row r="32">
      <c r="A32" s="4" t="inlineStr">
        <is>
          <t>Other non-current liabilities</t>
        </is>
      </c>
      <c r="B32" s="5" t="n">
        <v>145</v>
      </c>
      <c r="C32" s="5" t="n">
        <v>147</v>
      </c>
    </row>
    <row r="33">
      <c r="A33" s="4" t="inlineStr">
        <is>
          <t>Total liabilities</t>
        </is>
      </c>
      <c r="B33" s="5" t="n">
        <v>2868</v>
      </c>
      <c r="C33" s="5" t="n">
        <v>2916</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of $1 par value. Authorized 1,250,000 shares; issued and outstanding 971,055 shares in 2025 and 2024</t>
        </is>
      </c>
      <c r="B36" s="5" t="n">
        <v>1</v>
      </c>
      <c r="C36" s="5" t="n">
        <v>1</v>
      </c>
    </row>
    <row r="37">
      <c r="A37" s="4" t="inlineStr">
        <is>
          <t>Accumulated other comprehensive loss</t>
        </is>
      </c>
      <c r="B37" s="5" t="n">
        <v>-390</v>
      </c>
      <c r="C37" s="5" t="n">
        <v>-376</v>
      </c>
    </row>
    <row r="38">
      <c r="A38" s="4" t="inlineStr">
        <is>
          <t>Retained earnings</t>
        </is>
      </c>
      <c r="B38" s="5" t="n">
        <v>5134</v>
      </c>
      <c r="C38" s="5" t="n">
        <v>5104</v>
      </c>
    </row>
    <row r="39">
      <c r="A39" s="4" t="inlineStr">
        <is>
          <t>Total Seaboard stockholders' equity</t>
        </is>
      </c>
      <c r="B39" s="5" t="n">
        <v>4745</v>
      </c>
      <c r="C39" s="5" t="n">
        <v>4729</v>
      </c>
    </row>
    <row r="40">
      <c r="A40" s="4" t="inlineStr">
        <is>
          <t>Noncontrolling interests</t>
        </is>
      </c>
      <c r="B40" s="5" t="n">
        <v>20</v>
      </c>
      <c r="C40" s="5" t="n">
        <v>20</v>
      </c>
    </row>
    <row r="41">
      <c r="A41" s="4" t="inlineStr">
        <is>
          <t>Total equity</t>
        </is>
      </c>
      <c r="B41" s="5" t="n">
        <v>4765</v>
      </c>
      <c r="C41" s="5" t="n">
        <v>4749</v>
      </c>
    </row>
    <row r="42">
      <c r="A42" s="4" t="inlineStr">
        <is>
          <t>Total liabilities and stockholders' equity</t>
        </is>
      </c>
      <c r="B42" s="5" t="n">
        <v>7633</v>
      </c>
      <c r="C42" s="5" t="n">
        <v>7665</v>
      </c>
    </row>
    <row r="43">
      <c r="A43" s="4" t="inlineStr">
        <is>
          <t>Affiliates</t>
        </is>
      </c>
      <c r="B43" s="4" t="inlineStr">
        <is>
          <t xml:space="preserve"> </t>
        </is>
      </c>
      <c r="C43" s="4" t="inlineStr">
        <is>
          <t xml:space="preserve"> </t>
        </is>
      </c>
    </row>
    <row r="44">
      <c r="A44" s="3" t="inlineStr">
        <is>
          <t>Receivables:</t>
        </is>
      </c>
      <c r="B44" s="4" t="inlineStr">
        <is>
          <t xml:space="preserve"> </t>
        </is>
      </c>
      <c r="C44" s="4" t="inlineStr">
        <is>
          <t xml:space="preserve"> </t>
        </is>
      </c>
    </row>
    <row r="45">
      <c r="A45" s="4" t="inlineStr">
        <is>
          <t>Due from affiliates</t>
        </is>
      </c>
      <c r="B45" s="5" t="n">
        <v>89</v>
      </c>
      <c r="C45" s="5" t="n">
        <v>87</v>
      </c>
    </row>
    <row r="46">
      <c r="A46" s="4" t="inlineStr">
        <is>
          <t>Other non-current assets (includes $6 and $1 due from affiliates)</t>
        </is>
      </c>
      <c r="B46" s="6" t="n">
        <v>6</v>
      </c>
      <c r="C46"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29, 2025</t>
        </is>
      </c>
      <c r="C1" s="2" t="inlineStr">
        <is>
          <t>Dec. 31, 2024</t>
        </is>
      </c>
    </row>
    <row r="2">
      <c r="A2" s="4" t="inlineStr">
        <is>
          <t>Property, plant and equipment - accumulated depreciation</t>
        </is>
      </c>
      <c r="B2" s="6" t="n">
        <v>2219</v>
      </c>
      <c r="C2" s="6" t="n">
        <v>2162</v>
      </c>
    </row>
    <row r="3">
      <c r="A3" s="4" t="inlineStr">
        <is>
          <t>Other non-current assets from affiliates</t>
        </is>
      </c>
      <c r="B3" s="5" t="n">
        <v>240</v>
      </c>
      <c r="C3" s="5" t="n">
        <v>234</v>
      </c>
    </row>
    <row r="4">
      <c r="A4" s="4" t="inlineStr">
        <is>
          <t>Accounts payable to affiliates</t>
        </is>
      </c>
      <c r="B4" s="5" t="n">
        <v>31</v>
      </c>
      <c r="C4" s="5" t="n">
        <v>31</v>
      </c>
    </row>
    <row r="5">
      <c r="A5" s="4" t="inlineStr">
        <is>
          <t>Deferred revenue from affiliates</t>
        </is>
      </c>
      <c r="B5" s="6" t="n">
        <v>11</v>
      </c>
      <c r="C5" s="6" t="n">
        <v>17</v>
      </c>
    </row>
    <row r="6">
      <c r="A6" s="4" t="inlineStr">
        <is>
          <t>Common stock, par value (in dollars per share)</t>
        </is>
      </c>
      <c r="B6" s="6" t="n">
        <v>1</v>
      </c>
      <c r="C6" s="6" t="n">
        <v>1</v>
      </c>
    </row>
    <row r="7">
      <c r="A7" s="4" t="inlineStr">
        <is>
          <t>Common stock, authorized shares</t>
        </is>
      </c>
      <c r="B7" s="5" t="n">
        <v>1250000</v>
      </c>
      <c r="C7" s="5" t="n">
        <v>1250000</v>
      </c>
    </row>
    <row r="8">
      <c r="A8" s="4" t="inlineStr">
        <is>
          <t>Common stock, issued shares</t>
        </is>
      </c>
      <c r="B8" s="5" t="n">
        <v>971055</v>
      </c>
      <c r="C8" s="5" t="n">
        <v>971055</v>
      </c>
    </row>
    <row r="9">
      <c r="A9" s="4" t="inlineStr">
        <is>
          <t>Common stock, outstanding shares</t>
        </is>
      </c>
      <c r="B9" s="5" t="n">
        <v>971055</v>
      </c>
      <c r="C9" s="5" t="n">
        <v>971055</v>
      </c>
    </row>
    <row r="10">
      <c r="A10" s="4" t="inlineStr">
        <is>
          <t>Affiliates</t>
        </is>
      </c>
      <c r="B10" s="4" t="inlineStr">
        <is>
          <t xml:space="preserve"> </t>
        </is>
      </c>
      <c r="C10" s="4" t="inlineStr">
        <is>
          <t xml:space="preserve"> </t>
        </is>
      </c>
    </row>
    <row r="11">
      <c r="A11" s="4" t="inlineStr">
        <is>
          <t>Other receivables from affiliates</t>
        </is>
      </c>
      <c r="B11" s="6" t="n">
        <v>1</v>
      </c>
      <c r="C11" s="6" t="n">
        <v>5</v>
      </c>
    </row>
    <row r="12">
      <c r="A12" s="4" t="inlineStr">
        <is>
          <t>Other non-current assets from affiliates</t>
        </is>
      </c>
      <c r="B12" s="6" t="n">
        <v>6</v>
      </c>
      <c r="C12"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3" customWidth="1" min="2" max="2"/>
    <col width="37" customWidth="1" min="3" max="3"/>
    <col width="18" customWidth="1" min="4" max="4"/>
    <col width="24" customWidth="1" min="5" max="5"/>
    <col width="13" customWidth="1" min="6" max="6"/>
  </cols>
  <sheetData>
    <row r="1">
      <c r="A1" s="1" t="inlineStr">
        <is>
          <t>Condensed Consolidated Statements of Changes in Equity - USD ($) $ in Millions</t>
        </is>
      </c>
      <c r="B1" s="2" t="inlineStr">
        <is>
          <t>Common Stock</t>
        </is>
      </c>
      <c r="C1" s="2" t="inlineStr">
        <is>
          <t>Accumulated Other Comprehensive Loss</t>
        </is>
      </c>
      <c r="D1" s="2" t="inlineStr">
        <is>
          <t>Retained Earnings</t>
        </is>
      </c>
      <c r="E1" s="2" t="inlineStr">
        <is>
          <t>Noncontrolling Interest</t>
        </is>
      </c>
      <c r="F1" s="2" t="inlineStr">
        <is>
          <t>Total</t>
        </is>
      </c>
    </row>
    <row r="2">
      <c r="A2" s="4" t="inlineStr">
        <is>
          <t>Balances at Dec. 31, 2023</t>
        </is>
      </c>
      <c r="B2" s="6" t="n">
        <v>1</v>
      </c>
      <c r="C2" s="6" t="n">
        <v>-410</v>
      </c>
      <c r="D2" s="6" t="n">
        <v>5025</v>
      </c>
      <c r="E2" s="6" t="n">
        <v>18</v>
      </c>
      <c r="F2" s="6" t="n">
        <v>4634</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4" t="inlineStr">
        <is>
          <t xml:space="preserve"> </t>
        </is>
      </c>
      <c r="C4" s="4" t="inlineStr">
        <is>
          <t xml:space="preserve"> </t>
        </is>
      </c>
      <c r="D4" s="5" t="n">
        <v>22</v>
      </c>
      <c r="E4" s="4" t="inlineStr">
        <is>
          <t xml:space="preserve"> </t>
        </is>
      </c>
      <c r="F4" s="5" t="n">
        <v>22</v>
      </c>
    </row>
    <row r="5">
      <c r="A5" s="4"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on common stock ($2.25/share)</t>
        </is>
      </c>
      <c r="B6" s="4" t="inlineStr">
        <is>
          <t xml:space="preserve"> </t>
        </is>
      </c>
      <c r="C6" s="4" t="inlineStr">
        <is>
          <t xml:space="preserve"> </t>
        </is>
      </c>
      <c r="D6" s="5" t="n">
        <v>-2</v>
      </c>
      <c r="E6" s="4" t="inlineStr">
        <is>
          <t xml:space="preserve"> </t>
        </is>
      </c>
      <c r="F6" s="5" t="n">
        <v>-2</v>
      </c>
    </row>
    <row r="7">
      <c r="A7" s="4" t="inlineStr">
        <is>
          <t>Balances at Mar. 30, 2024</t>
        </is>
      </c>
      <c r="B7" s="5" t="n">
        <v>1</v>
      </c>
      <c r="C7" s="5" t="n">
        <v>-410</v>
      </c>
      <c r="D7" s="5" t="n">
        <v>5045</v>
      </c>
      <c r="E7" s="5" t="n">
        <v>18</v>
      </c>
      <c r="F7" s="5" t="n">
        <v>4654</v>
      </c>
    </row>
    <row r="8">
      <c r="A8" s="4" t="inlineStr">
        <is>
          <t>Balances at Dec. 31, 2024</t>
        </is>
      </c>
      <c r="B8" s="5" t="n">
        <v>1</v>
      </c>
      <c r="C8" s="5" t="n">
        <v>-376</v>
      </c>
      <c r="D8" s="5" t="n">
        <v>5104</v>
      </c>
      <c r="E8" s="5" t="n">
        <v>20</v>
      </c>
      <c r="F8" s="5" t="n">
        <v>4749</v>
      </c>
    </row>
    <row r="9">
      <c r="A9" s="3" t="inlineStr">
        <is>
          <t>Comprehensive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earnings</t>
        </is>
      </c>
      <c r="B10" s="4" t="inlineStr">
        <is>
          <t xml:space="preserve"> </t>
        </is>
      </c>
      <c r="C10" s="4" t="inlineStr">
        <is>
          <t xml:space="preserve"> </t>
        </is>
      </c>
      <c r="D10" s="5" t="n">
        <v>32</v>
      </c>
      <c r="E10" s="4" t="inlineStr">
        <is>
          <t xml:space="preserve"> </t>
        </is>
      </c>
      <c r="F10" s="5" t="n">
        <v>32</v>
      </c>
    </row>
    <row r="11">
      <c r="A11" s="4" t="inlineStr">
        <is>
          <t>Other comprehensive income (loss), net of tax</t>
        </is>
      </c>
      <c r="B11" s="4" t="inlineStr">
        <is>
          <t xml:space="preserve"> </t>
        </is>
      </c>
      <c r="C11" s="5" t="n">
        <v>-14</v>
      </c>
      <c r="D11" s="4" t="inlineStr">
        <is>
          <t xml:space="preserve"> </t>
        </is>
      </c>
      <c r="E11" s="4" t="inlineStr">
        <is>
          <t xml:space="preserve"> </t>
        </is>
      </c>
      <c r="F11" s="5" t="n">
        <v>-14</v>
      </c>
    </row>
    <row r="12">
      <c r="A12" s="4" t="inlineStr">
        <is>
          <t>Dividends on common stock ($2.25/share)</t>
        </is>
      </c>
      <c r="B12" s="4" t="inlineStr">
        <is>
          <t xml:space="preserve"> </t>
        </is>
      </c>
      <c r="C12" s="4" t="inlineStr">
        <is>
          <t xml:space="preserve"> </t>
        </is>
      </c>
      <c r="D12" s="5" t="n">
        <v>-2</v>
      </c>
      <c r="E12" s="4" t="inlineStr">
        <is>
          <t xml:space="preserve"> </t>
        </is>
      </c>
      <c r="F12" s="5" t="n">
        <v>-2</v>
      </c>
    </row>
    <row r="13">
      <c r="A13" s="4" t="inlineStr">
        <is>
          <t>Balances at Mar. 29, 2025</t>
        </is>
      </c>
      <c r="B13" s="6" t="n">
        <v>1</v>
      </c>
      <c r="C13" s="6" t="n">
        <v>-390</v>
      </c>
      <c r="D13" s="6" t="n">
        <v>5134</v>
      </c>
      <c r="E13" s="6" t="n">
        <v>20</v>
      </c>
      <c r="F13" s="6" t="n">
        <v>47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29, 2025</t>
        </is>
      </c>
      <c r="C2" s="2" t="inlineStr">
        <is>
          <t>Mar. 30, 2024</t>
        </is>
      </c>
    </row>
    <row r="3">
      <c r="A3" s="3" t="inlineStr">
        <is>
          <t>Condensed Consolidated Statements of Changes in Equity</t>
        </is>
      </c>
      <c r="B3" s="4" t="inlineStr">
        <is>
          <t xml:space="preserve"> </t>
        </is>
      </c>
      <c r="C3" s="4" t="inlineStr">
        <is>
          <t xml:space="preserve"> </t>
        </is>
      </c>
    </row>
    <row r="4">
      <c r="A4" s="4" t="inlineStr">
        <is>
          <t>Dividends on common stock (in dollars per share)</t>
        </is>
      </c>
      <c r="B4" s="7" t="n">
        <v>2.25</v>
      </c>
      <c r="C4" s="7" t="n">
        <v>2.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earnings</t>
        </is>
      </c>
      <c r="B4" s="6" t="n">
        <v>32</v>
      </c>
      <c r="C4" s="6" t="n">
        <v>22</v>
      </c>
    </row>
    <row r="5">
      <c r="A5" s="3" t="inlineStr">
        <is>
          <t>Adjustments to reconcile net earnings to cash from (used in) operating activities:</t>
        </is>
      </c>
      <c r="B5" s="4" t="inlineStr">
        <is>
          <t xml:space="preserve"> </t>
        </is>
      </c>
      <c r="C5" s="4" t="inlineStr">
        <is>
          <t xml:space="preserve"> </t>
        </is>
      </c>
    </row>
    <row r="6">
      <c r="A6" s="4" t="inlineStr">
        <is>
          <t>Depreciation and amortization</t>
        </is>
      </c>
      <c r="B6" s="5" t="n">
        <v>78</v>
      </c>
      <c r="C6" s="5" t="n">
        <v>69</v>
      </c>
    </row>
    <row r="7">
      <c r="A7" s="4" t="inlineStr">
        <is>
          <t>Deferred income taxes</t>
        </is>
      </c>
      <c r="B7" s="5" t="n">
        <v>-4</v>
      </c>
      <c r="C7" s="5" t="n">
        <v>-15</v>
      </c>
    </row>
    <row r="8">
      <c r="A8" s="4" t="inlineStr">
        <is>
          <t>Income from affiliates</t>
        </is>
      </c>
      <c r="B8" s="5" t="n">
        <v>-13</v>
      </c>
      <c r="C8" s="5" t="n">
        <v>-19</v>
      </c>
    </row>
    <row r="9">
      <c r="A9" s="4" t="inlineStr">
        <is>
          <t>Dividends received from affiliates</t>
        </is>
      </c>
      <c r="B9" s="5" t="n">
        <v>13</v>
      </c>
      <c r="C9" s="5" t="n">
        <v>2</v>
      </c>
    </row>
    <row r="10">
      <c r="A10" s="4" t="inlineStr">
        <is>
          <t>Other investment loss (income), net</t>
        </is>
      </c>
      <c r="B10" s="5" t="n">
        <v>10</v>
      </c>
      <c r="C10" s="5" t="n">
        <v>-18</v>
      </c>
    </row>
    <row r="11">
      <c r="A11" s="4" t="inlineStr">
        <is>
          <t>Other, net</t>
        </is>
      </c>
      <c r="B11" s="5" t="n">
        <v>8</v>
      </c>
      <c r="C11" s="5" t="n">
        <v>7</v>
      </c>
    </row>
    <row r="12">
      <c r="A12" s="3" t="inlineStr">
        <is>
          <t>Changes in assets and liabilities:</t>
        </is>
      </c>
      <c r="B12" s="4" t="inlineStr">
        <is>
          <t xml:space="preserve"> </t>
        </is>
      </c>
      <c r="C12" s="4" t="inlineStr">
        <is>
          <t xml:space="preserve"> </t>
        </is>
      </c>
    </row>
    <row r="13">
      <c r="A13" s="4" t="inlineStr">
        <is>
          <t>Receivables, net of allowance for credit losses</t>
        </is>
      </c>
      <c r="B13" s="5" t="n">
        <v>1</v>
      </c>
      <c r="C13" s="5" t="n">
        <v>-23</v>
      </c>
    </row>
    <row r="14">
      <c r="A14" s="4" t="inlineStr">
        <is>
          <t>Inventories</t>
        </is>
      </c>
      <c r="B14" s="5" t="n">
        <v>-68</v>
      </c>
      <c r="C14" s="5" t="n">
        <v>131</v>
      </c>
    </row>
    <row r="15">
      <c r="A15" s="4" t="inlineStr">
        <is>
          <t>Other assets</t>
        </is>
      </c>
      <c r="B15" s="5" t="n">
        <v>6</v>
      </c>
      <c r="C15" s="5" t="n">
        <v>-12</v>
      </c>
    </row>
    <row r="16">
      <c r="A16" s="4" t="inlineStr">
        <is>
          <t>Accounts payable</t>
        </is>
      </c>
      <c r="B16" s="5" t="n">
        <v>-63</v>
      </c>
      <c r="C16" s="5" t="n">
        <v>-65</v>
      </c>
    </row>
    <row r="17">
      <c r="A17" s="4" t="inlineStr">
        <is>
          <t>Other liabilities, exclusive of debt</t>
        </is>
      </c>
      <c r="B17" s="5" t="n">
        <v>-20</v>
      </c>
      <c r="C17" s="5" t="n">
        <v>-60</v>
      </c>
    </row>
    <row r="18">
      <c r="A18" s="4" t="inlineStr">
        <is>
          <t>Net cash from (used in) operating activities</t>
        </is>
      </c>
      <c r="B18" s="5" t="n">
        <v>-20</v>
      </c>
      <c r="C18" s="5" t="n">
        <v>19</v>
      </c>
    </row>
    <row r="19">
      <c r="A19" s="3" t="inlineStr">
        <is>
          <t>Investing activities:</t>
        </is>
      </c>
      <c r="B19" s="4" t="inlineStr">
        <is>
          <t xml:space="preserve"> </t>
        </is>
      </c>
      <c r="C19" s="4" t="inlineStr">
        <is>
          <t xml:space="preserve"> </t>
        </is>
      </c>
    </row>
    <row r="20">
      <c r="A20" s="4" t="inlineStr">
        <is>
          <t>Purchase of short-term investments</t>
        </is>
      </c>
      <c r="B20" s="5" t="n">
        <v>-427</v>
      </c>
      <c r="C20" s="5" t="n">
        <v>-366</v>
      </c>
    </row>
    <row r="21">
      <c r="A21" s="4" t="inlineStr">
        <is>
          <t>Proceeds from the sale of short-term investments</t>
        </is>
      </c>
      <c r="B21" s="5" t="n">
        <v>473</v>
      </c>
      <c r="C21" s="5" t="n">
        <v>360</v>
      </c>
    </row>
    <row r="22">
      <c r="A22" s="4" t="inlineStr">
        <is>
          <t>Proceeds from the maturity of short-term investments</t>
        </is>
      </c>
      <c r="B22" s="5" t="n">
        <v>2</v>
      </c>
      <c r="C22" s="4" t="inlineStr">
        <is>
          <t xml:space="preserve"> </t>
        </is>
      </c>
    </row>
    <row r="23">
      <c r="A23" s="4" t="inlineStr">
        <is>
          <t>Capital expenditures</t>
        </is>
      </c>
      <c r="B23" s="5" t="n">
        <v>-109</v>
      </c>
      <c r="C23" s="5" t="n">
        <v>-104</v>
      </c>
    </row>
    <row r="24">
      <c r="A24" s="4" t="inlineStr">
        <is>
          <t>Proceeds from the sale of property, plant and equipment</t>
        </is>
      </c>
      <c r="B24" s="5" t="n">
        <v>8</v>
      </c>
      <c r="C24" s="5" t="n">
        <v>6</v>
      </c>
    </row>
    <row r="25">
      <c r="A25" s="4" t="inlineStr">
        <is>
          <t>Other, net</t>
        </is>
      </c>
      <c r="B25" s="5" t="n">
        <v>-2</v>
      </c>
      <c r="C25" s="5" t="n">
        <v>-9</v>
      </c>
    </row>
    <row r="26">
      <c r="A26" s="4" t="inlineStr">
        <is>
          <t>Net cash used in investing activities</t>
        </is>
      </c>
      <c r="B26" s="5" t="n">
        <v>-55</v>
      </c>
      <c r="C26" s="5" t="n">
        <v>-113</v>
      </c>
    </row>
    <row r="27">
      <c r="A27" s="3" t="inlineStr">
        <is>
          <t>Financing activities:</t>
        </is>
      </c>
      <c r="B27" s="4" t="inlineStr">
        <is>
          <t xml:space="preserve"> </t>
        </is>
      </c>
      <c r="C27" s="4" t="inlineStr">
        <is>
          <t xml:space="preserve"> </t>
        </is>
      </c>
    </row>
    <row r="28">
      <c r="A28" s="4" t="inlineStr">
        <is>
          <t>Uncommitted lines of credit, net</t>
        </is>
      </c>
      <c r="B28" s="5" t="n">
        <v>60</v>
      </c>
      <c r="C28" s="5" t="n">
        <v>19</v>
      </c>
    </row>
    <row r="29">
      <c r="A29" s="4" t="inlineStr">
        <is>
          <t>Draws under committed lines of credit</t>
        </is>
      </c>
      <c r="B29" s="5" t="n">
        <v>576</v>
      </c>
      <c r="C29" s="5" t="n">
        <v>473</v>
      </c>
    </row>
    <row r="30">
      <c r="A30" s="4" t="inlineStr">
        <is>
          <t>Repayments of committed lines of credit</t>
        </is>
      </c>
      <c r="B30" s="5" t="n">
        <v>-561</v>
      </c>
      <c r="C30" s="5" t="n">
        <v>-354</v>
      </c>
    </row>
    <row r="31">
      <c r="A31" s="4" t="inlineStr">
        <is>
          <t>Principal payments of long-term debt</t>
        </is>
      </c>
      <c r="B31" s="5" t="n">
        <v>-1</v>
      </c>
      <c r="C31" s="5" t="n">
        <v>-3</v>
      </c>
    </row>
    <row r="32">
      <c r="A32" s="4" t="inlineStr">
        <is>
          <t>Finance lease payments</t>
        </is>
      </c>
      <c r="B32" s="5" t="n">
        <v>-10</v>
      </c>
      <c r="C32" s="5" t="n">
        <v>-14</v>
      </c>
    </row>
    <row r="33">
      <c r="A33" s="4" t="inlineStr">
        <is>
          <t>Dividends paid</t>
        </is>
      </c>
      <c r="B33" s="5" t="n">
        <v>-2</v>
      </c>
      <c r="C33" s="5" t="n">
        <v>-2</v>
      </c>
    </row>
    <row r="34">
      <c r="A34" s="4" t="inlineStr">
        <is>
          <t>Net cash from financing activities</t>
        </is>
      </c>
      <c r="B34" s="5" t="n">
        <v>62</v>
      </c>
      <c r="C34" s="5" t="n">
        <v>119</v>
      </c>
    </row>
    <row r="35">
      <c r="A35" s="4" t="inlineStr">
        <is>
          <t>Effect of exchange rate changes on cash and cash equivalents</t>
        </is>
      </c>
      <c r="B35" s="5" t="n">
        <v>2</v>
      </c>
      <c r="C35" s="5" t="n">
        <v>-3</v>
      </c>
    </row>
    <row r="36">
      <c r="A36" s="4" t="inlineStr">
        <is>
          <t>Net change in cash and cash equivalents</t>
        </is>
      </c>
      <c r="B36" s="5" t="n">
        <v>-11</v>
      </c>
      <c r="C36" s="5" t="n">
        <v>22</v>
      </c>
    </row>
    <row r="37">
      <c r="A37" s="4" t="inlineStr">
        <is>
          <t>Cash and cash equivalents at beginning of year</t>
        </is>
      </c>
      <c r="B37" s="5" t="n">
        <v>98</v>
      </c>
      <c r="C37" s="5" t="n">
        <v>56</v>
      </c>
    </row>
    <row r="38">
      <c r="A38" s="4" t="inlineStr">
        <is>
          <t>Cash and cash equivalents at end of period</t>
        </is>
      </c>
      <c r="B38" s="6" t="n">
        <v>87</v>
      </c>
      <c r="C38" s="6" t="n">
        <v>7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Summary of Significant Accounting Policies</t>
        </is>
      </c>
      <c r="B3" s="4" t="inlineStr">
        <is>
          <t xml:space="preserve"> </t>
        </is>
      </c>
    </row>
    <row r="4">
      <c r="A4" s="4" t="inlineStr">
        <is>
          <t>Summary of Significant Accounting Policies</t>
        </is>
      </c>
      <c r="B4" s="4" t="inlineStr">
        <is>
          <t>Note 1 – Basis of Presentation and Accounting Policies Basis of Presentation The accompanying condensed consolidated financial statements of Seaboard Corporation and its subsidiaries (“Seaboard”) have been prepared in accordance with accounting principles generally accepted in the United States (“U.S. GAAP”) for interim financial information and with the rules and regulations for reporting on Form 10-Q. Accordingly, they do not include certain information and disclosures required for comprehensive financial statements. These condensed consolidated financial statements should be read in conjunction with the consolidated financial statements and related notes included in Seaboard’s annual report on Form 10-K for the year ended December 31, 2024 (“2024 10-K”). The unaudited financial information reflects all adjustments, consisting only of normal recurring adjustments, which are, in the opinion of management, necessary for a fair presentation of the results of operations, financial position and cash flows for the periods presented. Seaboard’s first three quarterly periods include approximately 13 weekly periods ending on the Saturday closest to the end of March, June and September. Results of operations and cash flows for the periods presented are not necessarily indicative of results to be expected for the full year. Related-Party Transactions Seaboard has investments in non-consolidated affiliates to further its business strategies and partner with other entities that have expertise in certain industries and countries. These investments are all accounted for using the equity method of accounting. Supplemental Cash Flow Information Non-cash activities for the three months ended March 29, 2025 and March 30, 2024, included capital expenditures of less than $1 million and $6 million, respectively, that were in accounts payable. The following table includes supplemental cash and non-cash information related to leases. Seaboard reports the amortization of right-of-use (“ROU”) assets and changes in operating lease liabilities in other liabilities, exclusive of debt in the condensed consolidated statements of cash flows. ​ ​ ​ ​ ​ ​ ​ ​ ​ ​ ​ ​ ​ ​ ​ ​ ​ ​ ​ ​ ​ ​ ​ ​ ​ Three Months Ended ​ ​ ​ ​ March 29, ​ March 30, ​ (Millions of dollars) ​ ​ ​ 2025 ​ 2024 ​ Cash paid for amounts included in the measurement of lease liabilities: ​ ​ ​ ​ ​ ​ ​ ​ ​ Operating cash flows from operating leases ​ ​ ​ $ 42 ​ $ 47 ​ Operating cash flows from finance leases ​ ​ ​ ​ 1 ​ ​ 1 ​ Financing cash flows from finance leases ​ ​ ​ ​ 10 ​ ​ 14 ​ ROU assets obtained in exchange for new lease liabilities: ​ ​ ​ ​ ​ ​ ​ ​ ​ Operating leases ​ ​ ​ $ 5 ​ $ 47 ​ Finance leases ​ ​ ​ ​ 9 ​ ​ 1 ​ ​ Inventories With the passing of the U.S. Inflation Reduction Act of 2022, the federal blender’s credit was replaced by a new clean fuel production tax credit on January 1, 2025. Analogizing to International Accounting Standard 20, Accounting for Government Grants and Disclosure of Government Assistance Goodwill The change in the carrying amount of goodwill was related to foreign currency translation of $5 million within the Commodity Trading and Milling (“CT&amp;M”) segment. ​ ​ Recently Adopted Accounting Standards In Seaboard’s 2024 10-K, Seaboard adopted Financial Accounting Standards Board (“FASB”) guidance that requires incremental segment disclosures including the disclosure of significant segment expenses regularly provided to Seaboard’s chief operating decision maker (“CODM”). These additional disclosures are effective for interim reporting periods beginning on January 1, 2025, and were applied retrospectively to the prior financial periods presented herein. See Note 7 to the condensed consolidated financial statements. Recently Issued Accounting Standards Not Yet Adopted In December 2023, the FASB issued guidance that requires additional detailed income tax disclosures related to standardization and disaggregation of information in the rate reconciliation and income taxes paid by jurisdiction. Seaboard will adopt this guidance in the Form 10-K for the year ended December 31, 2025. Seaboard is currently evaluating the impact this guidance will have on its disclosures. In November 2024, the FASB issued guidance that requires disclosure of incremental income statement expense information on an annual and interim basis, primarily through additional expense disclosures including disaggregation of specific expense categories including, but not limited to, purchases of inventory, employee compensation, depreciation, amortization and selling expenses. Prospective application is required, and retrospective application is permitted. Seaboard will adopt this guidance for the annual reporting period beginning on January 1, 2027, and interim periods within the annual year beginning on January 1, 2028. Seaboard is currently evaluating the impact this guidance will have on its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10:34Z</dcterms:created>
  <dcterms:modified xmlns:dcterms="http://purl.org/dc/terms/" xmlns:xsi="http://www.w3.org/2001/XMLSchema-instance" xsi:type="dcterms:W3CDTF">2025-04-28T20:10:36Z</dcterms:modified>
</cp:coreProperties>
</file>